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sheetId="7" r:id="rId7"/>
    <s:sheet name="Significant Accounting Policies" sheetId="8" r:id="rId8"/>
    <s:sheet name="Share-Based Compensation" sheetId="9" r:id="rId9"/>
    <s:sheet name="Pfizer Collaboration and Share " sheetId="10" r:id="rId10"/>
    <s:sheet name="Net Loss Per Ordinary Share" sheetId="11" r:id="rId11"/>
    <s:sheet name="Leases" sheetId="12" r:id="rId12"/>
    <s:sheet name="Income Taxes" sheetId="13" r:id="rId13"/>
    <s:sheet name="Related Parties" sheetId="14" r:id="rId14"/>
    <s:sheet name="Geographic Data" sheetId="15" r:id="rId15"/>
    <s:sheet name="Significant Accounting Polici16" sheetId="16" r:id="rId16"/>
    <s:sheet name="Share-Based Compensation (Table" sheetId="17" r:id="rId17"/>
    <s:sheet name="Net Loss Per Ordinary Share (Ta" sheetId="18" r:id="rId18"/>
    <s:sheet name="Geographic Data (Tables)" sheetId="19" r:id="rId19"/>
    <s:sheet name="Significant Accounting Polici20" sheetId="20" r:id="rId20"/>
    <s:sheet name="Share-Based Compensation - Addi" sheetId="21" r:id="rId21"/>
    <s:sheet name="Share-Based Compensation - Summ" sheetId="22" r:id="rId22"/>
    <s:sheet name="Share-Based Compensation - Su23" sheetId="23" r:id="rId23"/>
    <s:sheet name="Share-Based Compensation - Su24" sheetId="24" r:id="rId24"/>
    <s:sheet name="Pfizer Collaboration and Shar25" sheetId="25" r:id="rId25"/>
    <s:sheet name="Net Loss Per Ordinary Share - A" sheetId="26" r:id="rId26"/>
    <s:sheet name="Leases - Additional Information" sheetId="27" r:id="rId27"/>
    <s:sheet name="Income Taxes - Additional Infor" sheetId="28" r:id="rId28"/>
    <s:sheet name="Related Parties - Additional In" sheetId="29" r:id="rId29"/>
    <s:sheet name="Geographic Data - Summary of Lo" sheetId="30" r:id="rId30"/>
  </s:sheets>
  <s:definedNames/>
  <s:calcPr calcId="124519" calcMode="auto" fullCalcOnLoad="1"/>
</s:workbook>
</file>

<file path=xl/sharedStrings.xml><?xml version="1.0" encoding="utf-8"?>
<sst xmlns="http://schemas.openxmlformats.org/spreadsheetml/2006/main" uniqueCount="306">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WVE</t>
  </si>
  <si>
    <t>Entity Registrant Name</t>
  </si>
  <si>
    <t>WAVE LIFE SCIENCES LTD.</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Current assets:</t>
  </si>
  <si>
    <t>Cash and cash equivalents</t>
  </si>
  <si>
    <t>Accounts receivable</t>
  </si>
  <si>
    <t>Prepaid expenses and other current assets</t>
  </si>
  <si>
    <t>Deferred tax assets</t>
  </si>
  <si>
    <t>Total current assets</t>
  </si>
  <si>
    <t>Property and equipment, net</t>
  </si>
  <si>
    <t>Restricted cash</t>
  </si>
  <si>
    <t>Other assets</t>
  </si>
  <si>
    <t>Total assets</t>
  </si>
  <si>
    <t>Current liabilities:</t>
  </si>
  <si>
    <t>Accounts payable</t>
  </si>
  <si>
    <t>Accrued expenses and other current liabilities</t>
  </si>
  <si>
    <t>Current portion of capital lease obligation</t>
  </si>
  <si>
    <t>Current portion of deferred revenue</t>
  </si>
  <si>
    <t>Total current liabilities</t>
  </si>
  <si>
    <t>Long-term liabilities:</t>
  </si>
  <si>
    <t>Capital lease obligation, net of current portion</t>
  </si>
  <si>
    <t>Deferred revenue, net of current portion</t>
  </si>
  <si>
    <t>Other liabilities</t>
  </si>
  <si>
    <t>Total long-term liabilities</t>
  </si>
  <si>
    <t>Total liabilities</t>
  </si>
  <si>
    <t>Shareholders’ equity:</t>
  </si>
  <si>
    <t>Ordinary shares, no par value; 23,474,369 and 21,551,423 shares issued and outstanding at September 30, 2016 and December 31, 2015, respectively</t>
  </si>
  <si>
    <t>Additional paid-in capital</t>
  </si>
  <si>
    <t>Accumulated other comprehensive income</t>
  </si>
  <si>
    <t>Accumulated deficit</t>
  </si>
  <si>
    <t>Total shareholders’ equity</t>
  </si>
  <si>
    <t>Total liabilities, Series A preferred shares and shareholders’ equity</t>
  </si>
  <si>
    <t>Series A Preferred Shares [Member]</t>
  </si>
  <si>
    <t>Preferred stock value</t>
  </si>
  <si>
    <t>Condensed Consolidated Balance Sheets (Parenthetical) - $ / shares</t>
  </si>
  <si>
    <t>Common stock, par value</t>
  </si>
  <si>
    <t xml:space="preserve"> </t>
  </si>
  <si>
    <t>Common stock, shares issued</t>
  </si>
  <si>
    <t>Common stock, shares outstanding</t>
  </si>
  <si>
    <t>Preferred stock, par value</t>
  </si>
  <si>
    <t>Preferred stock, shares issued</t>
  </si>
  <si>
    <t>Preferred stock, shares outstanding</t>
  </si>
  <si>
    <t>Condensed Consolidated Statements of Operations - USD ($) $ in Thousands</t>
  </si>
  <si>
    <t>3 Months Ended</t>
  </si>
  <si>
    <t>Sep. 30, 2015</t>
  </si>
  <si>
    <t>Income Statement [Abstract]</t>
  </si>
  <si>
    <t>Revenue</t>
  </si>
  <si>
    <t>Operating expenses:</t>
  </si>
  <si>
    <t>Research and development</t>
  </si>
  <si>
    <t>General and administrative</t>
  </si>
  <si>
    <t>Total operating expenses</t>
  </si>
  <si>
    <t>Loss from operations</t>
  </si>
  <si>
    <t>Other income (expense):</t>
  </si>
  <si>
    <t>Interest income (expense), net</t>
  </si>
  <si>
    <t>Other income (expense), net</t>
  </si>
  <si>
    <t>Total other income (expense), net</t>
  </si>
  <si>
    <t>Loss before income tax provision</t>
  </si>
  <si>
    <t>Income tax provision</t>
  </si>
  <si>
    <t>Net loss</t>
  </si>
  <si>
    <t>Net loss per share attributable to ordinary shareholders-basic and diluted</t>
  </si>
  <si>
    <t>Weighted-average ordinary shares used in computing net loss per share attributable to ordinary shareholders-basic and diluted</t>
  </si>
  <si>
    <t>Condensed Consolidated Statements of Comprehensive Loss - USD ($) $ in Thousands</t>
  </si>
  <si>
    <t>Statement Of Income And Comprehensive Income [Abstract]</t>
  </si>
  <si>
    <t>Other comprehensive income (loss):</t>
  </si>
  <si>
    <t>Foreign currency translation</t>
  </si>
  <si>
    <t>Comprehensive loss</t>
  </si>
  <si>
    <t>Condensed Consolidated Statements of Cash Flows - USD ($) $ in Thousands</t>
  </si>
  <si>
    <t>Cash flows from operating activities</t>
  </si>
  <si>
    <t>Adjustments to reconcile net loss to net cash flows used in operating activities:</t>
  </si>
  <si>
    <t>Depreciation and amortization</t>
  </si>
  <si>
    <t>Share-based compensation expense</t>
  </si>
  <si>
    <t>Deferred rent</t>
  </si>
  <si>
    <t>Deferred income taxes</t>
  </si>
  <si>
    <t>Tax benefit related to share-based compensation</t>
  </si>
  <si>
    <t>Changes in operating assets and liabilities:</t>
  </si>
  <si>
    <t>Other non-current assets</t>
  </si>
  <si>
    <t>Deferred revenue</t>
  </si>
  <si>
    <t>Other non-current liabilities</t>
  </si>
  <si>
    <t>Net cash used in operating activities</t>
  </si>
  <si>
    <t>Cash flows from investing activities</t>
  </si>
  <si>
    <t>Increase in restricted cash</t>
  </si>
  <si>
    <t>Proceeds from government grant reimbursements for property and equipment</t>
  </si>
  <si>
    <t>Proceeds from the sale of property and equipment</t>
  </si>
  <si>
    <t>Purchases of property and equipment</t>
  </si>
  <si>
    <t>Net cash used in investing activities</t>
  </si>
  <si>
    <t>Cash flows from financing activities</t>
  </si>
  <si>
    <t>Proceeds from issuance of ordinary shares, net of offering costs</t>
  </si>
  <si>
    <t>Proceeds from issuance of Series B preferred shares, net of offering costs</t>
  </si>
  <si>
    <t>Proceeds from government grant</t>
  </si>
  <si>
    <t>Costs associated with initial public offering</t>
  </si>
  <si>
    <t>Payments on capital lease obligation</t>
  </si>
  <si>
    <t>Proceeds from the exercise of share options</t>
  </si>
  <si>
    <t>Net cash provided by financing activities</t>
  </si>
  <si>
    <t>Effect of foreign exchange rates on cash</t>
  </si>
  <si>
    <t>Net increase in cash and cash equivalents</t>
  </si>
  <si>
    <t>Cash and cash equivalents at beginning of period</t>
  </si>
  <si>
    <t>Cash and cash equivalents at end of period</t>
  </si>
  <si>
    <t>Supplemental disclosure of cash flow information:</t>
  </si>
  <si>
    <t>Reclassification of Series A preferred shares from permanent equity to temporary equity</t>
  </si>
  <si>
    <t>Equipment acquired for capital lease obligation</t>
  </si>
  <si>
    <t>Increase in accounts payable for initial public offering costs</t>
  </si>
  <si>
    <t>Property and equipment purchases in accounts payable and accrued expenses at period end</t>
  </si>
  <si>
    <t>The Company</t>
  </si>
  <si>
    <t>Organization Consolidation And Presentation Of Financial Statements [Abstract]</t>
  </si>
  <si>
    <t>1. THE COMPANY Organization WAVE Life Sciences Ltd. (together with its subsidiaries, “WAVE” or the “Company”) is a preclinical biotechnology company with an innovative and proprietary synthetic chemistry drug development platform that the Company is using to design, develop and commercialize a broad pipeline of first-in-class or best-in-class nucleic acid therapeutic candidates. The Company is initially developing nucleic acid therapeutics that target genetic defects to either reduce the expression of disease-promoting proteins or transform the production of dysfunctional mutant proteins into the production of functional proteins. The Company was incorporated in Singapore on July 23, 2012 and has its principal office in Cambridge, Massachusetts. The Company was incorporated with the purpose of combining two commonly held companies, WAVE Life Sciences USA, Inc. (“WAVE USA”), a Delaware corporation (formerly Ontorii, Inc.), and WAVE Life Sciences Japan, Inc. (“WAVE Japan”), a company organized under the laws of Japan (formerly Chiralgen., Ltd.), which occurred on September 12, 2012. On May 31, 2016, WAVE Life Sciences Ireland Limited (“WAVE Ireland”) was formed as a wholly - The Company’s primary activities since inception have been developing a synthetic chemistry drug development platform to design, develop and commercialize nucleic acid therapeutic programs, advancing the Company’s neurology franchise, expanding the Company’s research and development activities to enter the clinic, building the Company’s intellectual property, recruiting personnel and raising capital to support these activities. Risks and Uncertainti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The Company’s therapeutic programs will require significant additional research and development efforts, including extensive pre-clinical and clinical testing and regulatory approval, prior to commercialization of any product candidates. These efforts require significant amounts of additional capital, adequate personnel infrastructure and extensive compliance-reporting capabilities. The Company’s therapeutic programs are currently in the development or discovery stage.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Basis of Presentation The Company has prepared the accompanying condensed consolidated financial statements in conformity with generally accepted accounting principles in the United States of America (“U.S. GAAP”) and in U.S. dollars.</t>
  </si>
  <si>
    <t>Significant Accounting Policies</t>
  </si>
  <si>
    <t>Accounting Policies [Abstract]</t>
  </si>
  <si>
    <t>2. SIGNIFICANT ACCOUNTING POLICIES The significant accounting policies described in the Company’s audited financial statements as of and for the year ended December 31, 2015, and the notes thereto, which are included in the Company’s Annual Report on Form 10-K filed with the Securities and Exchange Commission (“SEC”) on March 30, 2016, have had no material changes during the three and nine months ended September 30, 2016, except for the two items discussed below. Cash and Cash Equivalents The Company considers all highly liquid securities with original final maturities of three months or less from the date of purchase to be cash equivalents. Cash equivalents are comprised of funds in money market accounts. Revenue Recognition To date, the Company’s only significant source of revenue is derived from the Pfizer Collaboration Agreement (as defined in Note 4), pursuant to which the Company and Pfizer (as defined in Note 4) have agreed to collaborate on the discovery, development and commercialization of stereopure oligonucleotide therapeutics for the Pfizer Programs (as defined in Note 4), each directed at a genetically-defined hepatic target selected by Pfizer. We entered into the Pfizer Collaboration Agreement in May 2016. The Company presents revenue from the Pfizer Collaboration Agreement under Financial Accounting Standards Board (“FASB”), Accounting Standards Codification (“ASC”) Topic 808, Collaborative Arrangements (“ASC 808”). In addition, the Company recognizes revenue in accordance with ASC Topic 605, Revenue Recognition (“ASC 605”). Accordingly, revenue is recognized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Amounts expected to be recognized as revenue within the 12 months following the balance sheet date are classified as current portion of deferred revenue in the accompanying condensed consolidated balance sheets. Amounts not expected to be recognized as revenue within the 12 months following the balance sheet date are classified as deferred revenue, net of current portion. The Company evaluates multiple‑element arrangements based on the guidance in ASC Topic 605‑25, Revenue Recognition Multiple‑Element Arrangements (“ASC 605‑25”). Pursuant to the guidance in ASC 605‑25, the Company evaluates multiple‑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the Company to make judgments about the individual deliverables and whether such deliverables are separable from the other aspects of the contractual relationship. Deliverables are considered separate units of accounting provided that the delivered item has value to the customer on a standalone basis and, if the arrangement includes a general right of return relative to the delivered item, delivery or performance of the undelivered item is considered probable and substantially in the Company’s control. In assessing whether an item has standalone value,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use a deliverable for its intended purpose without the receipt of the remaining deliverable, whether the value of the deliverable is dependent on the undelivered item and whether there are other vendors that can provide the undelivered items. The Pfizer Collaboration Agreement provides Pfizer with certain options and the Company is required to consider whether such options are substantive. Options are considered substantive if, at the inception of the arrangement, the Company is at risk as to whether the collaboration partner will choose to exercise the option. Factors that the Company considers in evaluating whether an option is substantive include the cost to exercise the option, the overall objective of the arrangement, the benefit the collaborator might obtain from the arrangement without exercising the option and the likelihood the option will be exercised. When an option is considered substantive, the Company does not consider the option or item underlying the option to be a deliverable at the inception of the arrangement and the associated option fees are not included in allocable consideration, assuming the option is not priced at a significant and incremental discount. Conversely, when an option is not considered substantive, the Company would consider the option, including other deliverables contingent upon the exercise of the option, to be a deliverable at the inception of the arrangement and a corresponding amount would be included in allocable arrangement consideration. In addition, if the price of the option includes a significant incremental discount, the discount would be included as a deliverable at the inception of the arrangement. The Company has determined that the options held by Pfizer under the Pfizer Collaboration Agreement are not substantive, mainly because they are deemed to be priced at a significant incremental discount as compared to the upfront license fee. Accordingly, the options are considered deliverables at the inception of the arrangement and, therefore, the Company has included any related amounts in the allocable consideration at the outset of the arrangement, which totals $17.5 million.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ver the remaining period of performance, assuming all other revenue recognition criteria are met. Aside from the program nomination milestone payments, which relate to the options described above, the remaining milestone payments required under the Pfizer Collaboration Agreement are contingent upon the Company’s performance under the Pfizer Collaboration Agreement, including in certain instances, regulatory approval. The Company views the milestones as substantive and has excluded the amounts as allocable consideration at the outset of the arrangement. During the nine months ended September 30, 2016, the Company received a non-refundable upfront payment of $40.0 million under the Pfizer Collaboration Agreement (as defined in Note 4), which included payment for 1,875,000 shares of the Company’s ordinary shares, which were valued at $30.0 million based on the purchase price of $16.00 per share. During the three months ended September 30, 2016, the Company recorded a receivable of $2.5 million related to a milestone payment that is due from Pfizer under the Pfizer Collaboration Agreement. The Company recognizes arrangement consideration allocated to each unit of accounting when all of the revenue recognition criteria in ASC 605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The Company has concluded that the deliverables under the Pfizer Collaboration Agreement relate primarily to the research and development required by the Company for each of the programs nominated by Pfizer. The remaining deliverables, including sample supplies provided by each party to fulfill its obligation as a licensee, participation on a joint steering committee to oversee the research and development activities, and regulatory responsibilities related to filings and obtaining approvals related to the products that may result from each program do not represent separate units of accounting based on their dependence on the research and development efforts. Because there is no discernible pattern of performance given the nature of the research and development efforts, the Company recognizes the allocated revenue for each deliverable under the Pfizer Collaboration Agreement on a straight ‑ Unaudited Interim Financial Data The accompanying interim condensed consolidated balance sheet as of September 30, 2016, the related interim condensed consolidated statements of operations and comprehensive loss for the three and nine months ended September 30, 2016 and 2015, and cash flows for the nine months ended September 30, 2016 and 2015, and the related interim information contained within the notes to the condensed consolidated financial statements have been prepared in accordance with the rules and regulations of the SEC for interim financial information. Accordingly, they do not include all of the information and the notes required by U.S. GAAP for complete financial statements. The financial data and other information disclosed in these notes related to the three and nine months ended September 30, 2016 and 2015 are unaudited. In the opinion of management, the unaudited interim condensed consolidated financial statements reflect all adjustments, consisting of normal and recurring adjustments, necessary for the fair presentation of the Company’s financial position and results of operations for the interim periods ended September 30, 2016 and 2015. The results of operations for the interim periods are not necessarily indicative of the results to be expected for the year ending December 31, 2016 or any other interim period or future year or period. Principles of Consolidation The Company’s condensed consolidated financial statements include the accounts of the Company and its wholly-owned subsidiaries. All significant intercompany balances and transactions have been eliminated in consolidation. Recently Issued Accounting Pronouncements In May 2014, the FASB issued ASU 2014-09, Revenue from Contracts with Customers (Topic 606) (“ASU 2014-09”),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on January 1, 2018 and earlier application is permitted only for annual reporting periods beginning after December 15, 2016, including interim reporting periods within that reporting period. The Company is currently evaluating the potential impact that ASU 2014-09 may have on its consolidated financial statements. In February 2015, the FASB issued ASU 2015-02, Consolidation (Topic 810) (“ASU 2015-02”), to address financial reporting considerations for the evaluation as to the requirement to consolidate certain legal entities. ASU 2015-02 is effective for fiscal years and for interim periods within those fiscal years beginning after December 15, 2015. The Company has evaluated the impact of ASU 2015-02 and has concluded that it has no effect on the consolidated financial statements. In April 2015, the FASB issued ASU 2015-03, Interest—Imputation of Interest (Subtopic 835-30) (“ASU 2015-03”), as part of the initiative to reduce complexity in accounting standards. The update requires that debt issuance costs related to a recognized debt liability be presented in the balance sheet as a direct deduction from the carrying amount of that debt liability, consistent with debt discounts. The Company has evaluated the impact of ASU 2015-03 and has concluded that it has no effect on the consolidated financial statements. In November 2015, the FASB issued ASU 2015-17, Balance Sheet Classification of Deferred Taxes (“ASU 2015-17”), which requires entities to present deferred tax assets and deferred tax liabilities as noncurrent in a classified balance sheet. The ASU simplifies the current guidance in ASC Topic 740, Income Taxes, which requires entities to separately present deferred tax assets and liabilities as current and noncurrent in a classified balance sheet. ASU 2015-17 is effective for fiscal years beginning after December 31, 2016, and interim periods within those annual periods. Early adoption is permitted for all entities as of the beginning of an interim or annual reporting period. The Company does not expect the impact of ASU 2015-17 to be material to its consolidated financial statements. In February 2016, the FASB issued ASU 2016-02, Leases , In March 2016, the FASB issued ASU 2016-09, Improvements to Employee Share-Based Payment Accounting (“ASU 2016-09”), which simplifies share-based payment accounting through a variety of amendments. The standard will be effective for annual reporting periods and interim periods within those annual periods, beginning after December 31, 2016, and early adoption is permitted. The Company does not expect the impact of ASU 2016-09 to be material to its consolidated financial statements. In October 2016, the FASB issued ASU 2016-16, Income Taxes (Topic 740): Intra-Entity Transfers of Assets Other Than Inventory (“ASU 2016-16”). The ASU requires companies to recognize the income tax consequences of an intra-entity transfer of an asset other than inventory when the transfer occurs. Prior to the issuance of this ASU, existing guidance prohibited the recognition of current and deferred income taxes for an intra-entity asset transfer until the asset has been sold to an outside party. ASU 2016-16 will be effective for the Company in the first quarter of 2018 with early adoption permitted. The Company is currently evaluating the impact that the adoption of ASU 2016-16 will have on the Company’s consolidated financial statements or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si>
  <si>
    <t>Share-Based Compensation</t>
  </si>
  <si>
    <t>Disclosure Of Compensation Related Costs Sharebased Payments [Abstract]</t>
  </si>
  <si>
    <t>3. SHARE-BASED COMPENSATION The WAVE Life Sciences Ltd. 2014 Equity Incentive Plan (the “2014 Plan”) authorizes the board of directors or a committee of the board to grant incentive share options (“ISOs”), non-qualified share options (“NQSOs”), share appreciation rights and restricted share awards to eligible employees, outside directors and consultants of the Company. Options generally vest over a period of three or four years, and options that lapse or are forfeited are available to be granted again. The contractual life of all options is ten years from the grant date. As of September 30, 2016, 1,293,750 ordinary shares remained available for future grant under the 2014 Plan. The Company measures and records the value of options granted to non-employees over the period of time that services are provided and, as such, unvested portions are subject to re-measurement at subsequent reporting periods. Share Options Share option activity under the 2014 Plan for the nine months ended September 30, 2016 is summarized as follows:
Number of Shares
Weighted- Average Exercise Price
Options outstanding as of January 1, 2016
2,215,342
$
3.88
Granted
1,359,300
$
19.65
Exercised
(47,946
)
$
3.38
Cancelled or forfeited
(17,454
)
$
22.91
Outstanding as of September 30, 2016
3,509,242
$
9.98
Options exercisable as of September 30, 2016
1,077,232
$
2.54
Options vested and expected to vest as of September 30, 2016
3,387,639
$
9.87
The Company recorded share-based compensation expense related to options granted to non-employees in the amount of $0.9 million and $0.3 million for the three months ended September 30, 2016 and 2015, respectively. During the nine months ended September 30, 2016 and 2015, the Company recorded share-based compensation expense related to options granted to non-employees in the amount of $1.9 million and $1.2 million, respectively. Share-based compensation expense related to non-employees is recorded in research and development expenses. Restricted Share Units Restricted share unit activity for the nine months ended September 30, 2016 is summarized as follows:
RSUs
Average Grant Date Fair Value (in dollars per share)
RSUs Outstanding as of January 1, 2016
—
$
—
Granted
22,750
$
21.69
Vested
—
$
—
Forfeited
—
$
—
RSUs Outstanding at September 30, 2016
22,750
$
21.69
In July 2016, the Company granted 22,750 restricted share units with a grant date fair value of $21.69 per unit. The restricted share units fully vest upon the first anniversary of the grant date. Share-based compensation expense related to the restricted share units is recorded in research and development expenses. Share-based compensation expense for the three and nine months ended September 30, 2016 and 2015 was classified in the condensed consolidated statements of operations as follows:
Three Months Ended September 30,
Nine Months Ended September 30,
2016
2015
2016
2015
(in thousands)
Research and development expenses
$
1,695
$
476
$
3,207
$
1,657
General and administrative expenses
486
242
1,112
1,553
Total share-based compensation
$
2,181
$
718
$
4,319
$
3,210</t>
  </si>
  <si>
    <t>Pfizer Collaboration and Share Purchase Agreement</t>
  </si>
  <si>
    <t xml:space="preserve">4. PFIZER COLLABORATION AND SHARE PURCHASE AGREEMENT On May 5, 2016, the Company entered into a Research, License and Option Agreement (the “Pfizer Collaboration Agreement”) with Pfizer Inc. (“Pfizer”). Pursuant to the terms of the Pfizer Collaboration Agreement, the Company and Pfizer agreed to collaborate on the discovery, development and commercialization of stereopure oligonucleotide therapeutics for up to five programs (the “Pfizer Programs”), each directed at a genetically-defined hepatic target selected by Pfizer (the “Collaboration”). The Company received $10.0 million as an upfront license fee under the Pfizer Collaboration Agreement. Subject to option exercises by Pfizer, assuming five potential products are successfully developed and commercialized, the Company may earn up to $871.0 million in potential research, development and commercial milestone payments, plus royalties, tiered up to low double-digits, on sales of any products that may result from the Collaboration. None of the payments under the Pfizer Collaboration Agreement are refundable. Simultaneously with the entry into the Pfizer Collaboration Agreement, the Company entered into a Share Purchase Agreement (the “Pfizer Equity Agreement,” and together with the Pfizer Collaboration Agreement, the “Pfizer Agreements”) with C.P. Pharmaceuticals International C.V., an affiliate of Pfizer (the “Pfizer Affiliate”). Pursuant to the terms of the Pfizer Equity Agreement, the Pfizer Affiliate purchased 1,875,000 of the Company’s ordinary shares (the “Shares”) at a purchase price of $16.00 per share, for an aggregate purchase price of $30.0 million. The Company did not incur any material costs in connection with the issuance of the Shares. Under the Pfizer Collaboration Agreement, the parties agreed to collaborate during the four-year Research Term. During the Research Term, the Company is responsible to use its commercially reasonable efforts to advance up to five programs through to the selection of clinical candidates. At that stage, Pfizer may elect to license any of these Pfizer Programs exclusively and to have exclusive rights to undertake the clinical development of the resulting clinical candidates into products and the potential commercialization of any such products thereafter. In addition, the Company receives a non-exclusive, royalty-bearing sublicenseable license to use Pfizer’s hepatic targeting technology in any of the Company’s own hepatic programs that are outside the scope of the Collaboration (the “WAVE Programs”). If the Company uses this technology on the WAVE Programs, Pfizer is eligible to receive potential development and commercial milestone payments from the Company. Pfizer is also eligible to receive tiered royalties on sales of any products that include Pfizer’s hepatic targeting technology. Pfizer nominated two hepatic targets upon entry into the Collaboration in May 2016. In August 2016, Pfizer nominated the third hepatic target under the Collaboration and has the option to nominate two additional targets by November 5, 2017. The Collaboration is managed by a joint steering committee in which both parties are represented equally, which will oversee the scientific progression of each Pfizer Program up to the clinical candidate stage. During the four-year Research Term and for a period of two years thereafter, the Company has agreed to work exclusively with Pfizer with respect to using any of the Company’s stereopure oligonucleotide technology that is specific for the applicable hepatic target which is the basis of any Pfizer Program. The stated term of the Pfizer Collaboration Agreement commenced on May 5, 2016 and terminates on the date of the last to expire payment obligations with respect to each Pfizer Program and with respect to each WAVE Program, expires on a program-by-program basis accordingly. Pfizer may terminate its rights related to a Pfizer Program under the Pfizer Collaboration Agreement at its own convenience upon 90 days’ notice to the Company. The Company may also terminate its rights related to a WAVE Program at its own convenience upon 90 days’ notice to Pfizer. The Pfizer Collaboration Agreement may also be terminated by either party in the event of an uncured material breach of the Collaboration Agreement by the other party. During the three and nine months ended September 30, 2016, the Company recognized revenue of $0.4 million and $0.8 million, respectively, under the Pfizer Collaboration Agreement . Deferred revenue amounted to $11.7 million at September 30, 2016, of which $2.7 million is included in current liabilities. </t>
  </si>
  <si>
    <t>Net Loss Per Ordinary Share</t>
  </si>
  <si>
    <t>Earnings Per Share [Abstract]</t>
  </si>
  <si>
    <t>5. NET LOSS PER ORDINARY SHARE The Company applies the two-class method to calculate its basic and diluted net loss per share attributable to ordinary shareholders, as its Series A preferred shares are participating securities. The two-class method is an earnings allocation formula that treats a participating security as having rights to earnings that otherwise would have been available to ordinary shareholders. However, for the periods presented, the two-class method does not impact the net loss per ordinary share as the Company was in a net loss position for each of the periods presented and holders of Series A preferred shares d o not participate in losses. Basic loss per share is computed by dividing net loss attributable to ordinary shareholders by the weighted-average number of ordinary shares used in computing net loss per share attributable to ordinary shareholders. The Company’s potentially dilutive shares, which include outstanding share options to purchase ordinary shares and Series A preferred shares, are considered to be ordinary share equivalents and are only included in the calculation of diluted net loss per share when their effect is dilutive. The following ordinary share equivalents, presented based on amounts outstanding at each period end, were excluded from the calculation of diluted net loss per share attributable to ordinary shareholders for the periods indicated because including them would have had an anti-dilutive effect:
As of September 30,
2016
2015
Options to purchase ordinary shares
3,509,242
1,943,381
Restricted share units
22,750
—
Series A preferred shares
3,901,348
3,901,348
Series B preferred shares
—
5,334,892</t>
  </si>
  <si>
    <t>Leases</t>
  </si>
  <si>
    <t>Leases [Abstract]</t>
  </si>
  <si>
    <t>6. LEASES On September 26, 2016, WAVE Life Sciences USA, Inc. (the “Subsidiary”), a wholly-owned subsidiary of WAVE Life Sciences Ltd. (and together with the Subsidiary for purposes of this Note 6, the “Company”) Under the terms of the Lease, the Company will lease 57,561 square feet (the “Initial Manufacturing Space”) for which the Company shall pay an average base rent of approximately $2.8 million per year during the initial term. The initial term of the Lease commences upon the Company’s occupancy of the Manufacturing Facility, which is anticipated under the Lease to be March 21, 2017, and continues for 10 years and nine months from the actual commencement date. The Lease provides the Company with options to renew for two successive terms of five years each, subject to the terms of the Lease. In addition to the Initial Manufacturing Space, the Company has the option, on or before December 31, 2016, to expand the Initial Manufacturing Space to include the remainder of the building, which is an additional 33,650 square feet (the “Expansion Option”). If the Company exercises the Expansion Option, the Company would be required to pay an additional average base rent of approximately $1.8 million per year during the initial term upon occupancy. Throughout the term of the Lease, the Company is responsible for paying certain costs and expenses, in addition to the rent, as specified in the Lease, including a proportionate share of applicable taxes, operating expenses, and utilities. The Lease includes various covenants, indemnities, defaults, termination rights, and other provisions customary for lease transactions of this nature, including the posting by the Company of an $2.6 million letter of credit as a security deposit which was not posted prior to September 30, 2016.</t>
  </si>
  <si>
    <t>Income Taxes</t>
  </si>
  <si>
    <t>Income Tax Disclosure [Abstract]</t>
  </si>
  <si>
    <t>7. INCOME TAXES The Company is a multi-national company subject to taxation in the United States, Japan and Singapore. During the nine months ended September 30, 2016 and 2015, the Company recorded a tax provision of $0.4 million and $0.2 million, respectively, each of which are a result of income generated in the United States for each respective period. During the three and nine months ended September 30, 2016 and 2015, the Company recorded no income tax benefits for the net operating losses incurred in Japan and Singapore, due to its uncertainty of realizing a benefit from those items. In May 2016, the Company established a wholly-owned subsidiary in Ireland, however no income tax expense or benefit has been recorded. The Company’s reserves related to taxes and its accounting for uncertain tax positions are based on a determination of whether and how much of a tax benefit taken by the Company in its tax filings or positions is more-likely-than-not to be realized following resolution of any potential contingencies present related to the tax benefit. During the nine months ended September 30, 2016, the Company amended its tax filings for transfer pricing adjustments in prior years, resulting in an approximately $1.0 million decrease in the U.S. net operating loss carryforwards and a corresponding decrease in the unrecognized tax benefits. This adjustment has no financial statement impact as historically the net operating losses were netted against the unrecognized tax benefits. The Company has $0.2 million of federal research and development credit carryforwards as a result of excess tax deductions related to share -</t>
  </si>
  <si>
    <t>Related Parties</t>
  </si>
  <si>
    <t>Related Party Transactions [Abstract]</t>
  </si>
  <si>
    <t>8. RELATED PARTIES The Company had the following related party transactions for the periods presented in the accompanying condensed consolidated financial statements, which have not otherwise been discussed in these notes to the condensed consolidated financial statements:
•
The Company had cash of $128 thousand and $115 thousand at September 30, 2016 and December 31, 2015, respectively, in depository accounts with Kagoshima Bank, Ltd., an affiliate of one of our shareholders, Kagoshima Shinsangyo Sousei Investment Limited Partnership
•
The Company made payments for lease rentals and other related expenses in the amount of $4 thousand and $55 thousand to Shin Nippon Biomedical Laboratories Ltd. (“SNBL”) for the three months ended September 30, 2016 and 2015, respectively. For the nine months ended September 30, 2016 and 2015 the Company paid SNBL $55 thousand, and $144 thousand, respectively, for lease rentals and other related expenses.
•
Pursuant to the terms of a service agreement held with SNBL, the Company paid SNBL $0 and $3 thousand for the three months ended September 30, 2016 and 2015, respectively, for accounting and administrative services provided to the Company and its affiliates. For the nine months ended September 30, 2016 and 2015 the Company paid SNBL $3 thousand and $12 thousand, respectively for accounting and administrative services provided to the Company and its affiliates.
•
Pursuant to the terms of a service agreement with SNBL, which the Company entered into in the third quarter 2015, the Company paid SNBL $4 thousand and $329 thousand for the three and nine months ended September 30, 2016, respectively, for contract research services provided to the Company and its affiliates. Although the agreement was entered into in the third quarter 2015, there were no payments made related to this agreement for the three and nine months ended September 30, 2015.
•
In 2012, the Company entered into a consulting agreement with Dr. Gregory L. Verdine for services in the capacity as a scientific advisor. The consulting agreement does not have a specific term and may be terminated by either party upon 14 days’ prior written notice. Pursuant to the consulting agreement, the Company pays Dr. Verdine $13 thousand per month, plus reimbursement for certain expenses.
•
The Company also has an informal consulting arrangement with Dr. Takeshi Wada for scientific advisory services in the amount of 250 thousand Japanese yen, or approximately $2 thousand, per month, plus reimbursement of certain expenses.</t>
  </si>
  <si>
    <t>Geographic Data</t>
  </si>
  <si>
    <t>Text Block [Abstract]</t>
  </si>
  <si>
    <t>9. GEOGRAPHIC DATA The Company’s long-lived assets consist of property and equipment and are located in the following geographical areas:
September 30, 2016
December 31, 2015
(in thousands)
Asia
$
476
$
578
United States
6,217
2,211
Total long-lived assets
$
6,693
$
2,789</t>
  </si>
  <si>
    <t>Significant Accounting Policies (Policies)</t>
  </si>
  <si>
    <t>Cash and Cash Equivalents</t>
  </si>
  <si>
    <t>Cash and Cash Equivalents The Company considers all highly liquid securities with original final maturities of three months or less from the date of purchase to be cash equivalents. Cash equivalents are comprised of funds in money market accounts.</t>
  </si>
  <si>
    <t>Revenue Recognition</t>
  </si>
  <si>
    <t>Revenue Recognition To date, the Company’s only significant source of revenue is derived from the Pfizer Collaboration Agreement (as defined in Note 4), pursuant to which the Company and Pfizer (as defined in Note 4) have agreed to collaborate on the discovery, development and commercialization of stereopure oligonucleotide therapeutics for the Pfizer Programs (as defined in Note 4), each directed at a genetically-defined hepatic target selected by Pfizer. We entered into the Pfizer Collaboration Agreement in May 2016. The Company presents revenue from the Pfizer Collaboration Agreement under Financial Accounting Standards Board (“FASB”), Accounting Standards Codification (“ASC”) Topic 808, Collaborative Arrangements (“ASC 808”). In addition, the Company recognizes revenue in accordance with ASC Topic 605, Revenue Recognition (“ASC 605”). Accordingly, revenue is recognized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Amounts expected to be recognized as revenue within the 12 months following the balance sheet date are classified as current portion of deferred revenue in the accompanying condensed consolidated balance sheets. Amounts not expected to be recognized as revenue within the 12 months following the balance sheet date are classified as deferred revenue, net of current portion. The Company evaluates multiple‑element arrangements based on the guidance in ASC Topic 605‑25, Revenue Recognition Multiple‑Element Arrangements (“ASC 605‑25”). Pursuant to the guidance in ASC 605‑25, the Company evaluates multiple‑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the Company to make judgments about the individual deliverables and whether such deliverables are separable from the other aspects of the contractual relationship. Deliverables are considered separate units of accounting provided that the delivered item has value to the customer on a standalone basis and, if the arrangement includes a general right of return relative to the delivered item, delivery or performance of the undelivered item is considered probable and substantially in the Company’s control. In assessing whether an item has standalone value,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use a deliverable for its intended purpose without the receipt of the remaining deliverable, whether the value of the deliverable is dependent on the undelivered item and whether there are other vendors that can provide the undelivered items. The Pfizer Collaboration Agreement provides Pfizer with certain options and the Company is required to consider whether such options are substantive. Options are considered substantive if, at the inception of the arrangement, the Company is at risk as to whether the collaboration partner will choose to exercise the option. Factors that the Company considers in evaluating whether an option is substantive include the cost to exercise the option, the overall objective of the arrangement, the benefit the collaborator might obtain from the arrangement without exercising the option and the likelihood the option will be exercised. When an option is considered substantive, the Company does not consider the option or item underlying the option to be a deliverable at the inception of the arrangement and the associated option fees are not included in allocable consideration, assuming the option is not priced at a significant and incremental discount. Conversely, when an option is not considered substantive, the Company would consider the option, including other deliverables contingent upon the exercise of the option, to be a deliverable at the inception of the arrangement and a corresponding amount would be included in allocable arrangement consideration. In addition, if the price of the option includes a significant incremental discount, the discount would be included as a deliverable at the inception of the arrangement. The Company has determined that the options held by Pfizer under the Pfizer Collaboration Agreement are not substantive, mainly because they are deemed to be priced at a significant incremental discount as compared to the upfront license fee. Accordingly, the options are considered deliverables at the inception of the arrangement and, therefore, the Company has included any related amounts in the allocable consideration at the outset of the arrangement, which totals $17.5 million.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ver the remaining period of performance, assuming all other revenue recognition criteria are met. Aside from the program nomination milestone payments, which relate to the options described above, the remaining milestone payments required under the Pfizer Collaboration Agreement are contingent upon the Company’s performance under the Pfizer Collaboration Agreement, including in certain instances, regulatory approval. The Company views the milestones as substantive and has excluded the amounts as allocable consideration at the outset of the arrangement. During the nine months ended September 30, 2016, the Company received a non-refundable upfront payment of $40.0 million under the Pfizer Collaboration Agreement (as defined in Note 4), which included payment for 1,875,000 shares of the Company’s ordinary shares, which were valued at $30.0 million based on the purchase price of $16.00 per share. During the three months ended September 30, 2016, the Company recorded a receivable of $2.5 million related to a milestone payment that is due from Pfizer under the Pfizer Collaboration Agreement. The Company recognizes arrangement consideration allocated to each unit of accounting when all of the revenue recognition criteria in ASC 605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The Company has concluded that the deliverables under the Pfizer Collaboration Agreement relate primarily to the research and development required by the Company for each of the programs nominated by Pfizer. The remaining deliverables, including sample supplies provided by each party to fulfill its obligation as a licensee, participation on a joint steering committee to oversee the research and development activities, and regulatory responsibilities related to filings and obtaining approvals related to the products that may result from each program do not represent separate units of accounting based on their dependence on the research and development efforts. Because there is no discernible pattern of performance given the nature of the research and development efforts, the Company recognizes the allocated revenue for each deliverable under the Pfizer Collaboration Agreement on a straight ‑</t>
  </si>
  <si>
    <t>Unaudited Interim Financial Data</t>
  </si>
  <si>
    <t>Unaudited Interim Financial Data The accompanying interim condensed consolidated balance sheet as of September 30, 2016, the related interim condensed consolidated statements of operations and comprehensive loss for the three and nine months ended September 30, 2016 and 2015, and cash flows for the nine months ended September 30, 2016 and 2015, and the related interim information contained within the notes to the condensed consolidated financial statements have been prepared in accordance with the rules and regulations of the SEC for interim financial information. Accordingly, they do not include all of the information and the notes required by U.S. GAAP for complete financial statements. The financial data and other information disclosed in these notes related to the three and nine months ended September 30, 2016 and 2015 are unaudited. In the opinion of management, the unaudited interim condensed consolidated financial statements reflect all adjustments, consisting of normal and recurring adjustments, necessary for the fair presentation of the Company’s financial position and results of operations for the interim periods ended September 30, 2016 and 2015. The results of operations for the interim periods are not necessarily indicative of the results to be expected for the year ending December 31, 2016 or any other interim period or future year or period.</t>
  </si>
  <si>
    <t>Principles of Consolidation</t>
  </si>
  <si>
    <t>Principles of Consolidation The Company’s condensed consolidated financial statements include the accounts of the Company and its wholly-owned subsidiaries. All significant intercompany balances and transactions have been eliminated in consolidation.</t>
  </si>
  <si>
    <t>Recently Issued Accounting Pronouncements</t>
  </si>
  <si>
    <t>Recently Issued Accounting Pronouncements In May 2014, the FASB issued ASU 2014-09, Revenue from Contracts with Customers (Topic 606) (“ASU 2014-09”),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on January 1, 2018 and earlier application is permitted only for annual reporting periods beginning after December 15, 2016, including interim reporting periods within that reporting period. The Company is currently evaluating the potential impact that ASU 2014-09 may have on its consolidated financial statements. In February 2015, the FASB issued ASU 2015-02, Consolidation (Topic 810) (“ASU 2015-02”), to address financial reporting considerations for the evaluation as to the requirement to consolidate certain legal entities. ASU 2015-02 is effective for fiscal years and for interim periods within those fiscal years beginning after December 15, 2015. The Company has evaluated the impact of ASU 2015-02 and has concluded that it has no effect on the consolidated financial statements. In April 2015, the FASB issued ASU 2015-03, Interest—Imputation of Interest (Subtopic 835-30) (“ASU 2015-03”), as part of the initiative to reduce complexity in accounting standards. The update requires that debt issuance costs related to a recognized debt liability be presented in the balance sheet as a direct deduction from the carrying amount of that debt liability, consistent with debt discounts. The Company has evaluated the impact of ASU 2015-03 and has concluded that it has no effect on the consolidated financial statements. In November 2015, the FASB issued ASU 2015-17, Balance Sheet Classification of Deferred Taxes (“ASU 2015-17”), which requires entities to present deferred tax assets and deferred tax liabilities as noncurrent in a classified balance sheet. The ASU simplifies the current guidance in ASC Topic 740, Income Taxes, which requires entities to separately present deferred tax assets and liabilities as current and noncurrent in a classified balance sheet. ASU 2015-17 is effective for fiscal years beginning after December 31, 2016, and interim periods within those annual periods. Early adoption is permitted for all entities as of the beginning of an interim or annual reporting period. The Company does not expect the impact of ASU 2015-17 to be material to its consolidated financial statements. In February 2016, the FASB issued ASU 2016-02, Leases , In March 2016, the FASB issued ASU 2016-09, Improvements to Employee Share-Based Payment Accounting (“ASU 2016-09”), which simplifies share-based payment accounting through a variety of amendments. The standard will be effective for annual reporting periods and interim periods within those annual periods, beginning after December 31, 2016, and early adoption is permitted. The Company does not expect the impact of ASU 2016-09 to be material to its consolidated financial statements. In October 2016, the FASB issued ASU 2016-16, Income Taxes (Topic 740): Intra-Entity Transfers of Assets Other Than Inventory (“ASU 2016-16”). The ASU requires companies to recognize the income tax consequences of an intra-entity transfer of an asset other than inventory when the transfer occurs. Prior to the issuance of this ASU, existing guidance prohibited the recognition of current and deferred income taxes for an intra-entity asset transfer until the asset has been sold to an outside party. ASU 2016-16 will be effective for the Company in the first quarter of 2018 with early adoption permitted. The Company is currently evaluating the impact that the adoption of ASU 2016-16 will have on the Company’s consolidated financial statements or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si>
  <si>
    <t>Share-Based Compensation (Tables)</t>
  </si>
  <si>
    <t>Summary of Share Option Activity</t>
  </si>
  <si>
    <t>Share Options Share option activity under the 2014 Plan for the nine months ended September 30, 2016 is summarized as follows:
Number of Shares
Weighted- Average Exercise Price
Options outstanding as of January 1, 2016
2,215,342
$
3.88
Granted
1,359,300
$
19.65
Exercised
(47,946
)
$
3.38
Cancelled or forfeited
(17,454
)
$
22.91
Outstanding as of September 30, 2016
3,509,242
$
9.98
Options exercisable as of September 30, 2016
1,077,232
$
2.54
Options vested and expected to vest as of September 30, 2016
3,387,639
$
9.87</t>
  </si>
  <si>
    <t>Summary of Restricted Share Units Activity</t>
  </si>
  <si>
    <t>Restricted Share Units Restricted share unit activity for the nine months ended September 30, 2016 is summarized as follows:
RSUs
Average Grant Date Fair Value (in dollars per share)
RSUs Outstanding as of January 1, 2016
—
$
—
Granted
22,750
$
21.69
Vested
—
$
—
Forfeited
—
$
—
RSUs Outstanding at September 30, 2016
22,750
$
21.69</t>
  </si>
  <si>
    <t>Summary of Share-based Compensation Expense Classified in Condensed Consolidated Statements of Operations</t>
  </si>
  <si>
    <t>Share-based compensation expense for the three and nine months ended September 30, 2016 and 2015 was classified in the condensed consolidated statements of operations as follows:
Three Months Ended September 30,
Nine Months Ended September 30,
2016
2015
2016
2015
(in thousands)
Research and development expenses
$
1,695
$
476
$
3,207
$
1,657
General and administrative expenses
486
242
1,112
1,553
Total share-based compensation
$
2,181
$
718
$
4,319
$
3,210</t>
  </si>
  <si>
    <t>Net Loss Per Ordinary Share (Tables)</t>
  </si>
  <si>
    <t>Anti-Dilutive Shares Excluded from Calculation of Diluted Net Loss Per Ordinary Share</t>
  </si>
  <si>
    <t>The following ordinary share equivalents, presented based on amounts outstanding at each period end, were excluded from the calculation of diluted net loss per share attributable to ordinary shareholders for the periods indicated because including them would have had an anti-dilutive effect:
As of September 30,
2016
2015
Options to purchase ordinary shares
3,509,242
1,943,381
Restricted share units
22,750
—
Series A preferred shares
3,901,348
3,901,348
Series B preferred shares
—
5,334,892</t>
  </si>
  <si>
    <t>Geographic Data (Tables)</t>
  </si>
  <si>
    <t>Summary of Long-Lived Assets by Geographical Areas</t>
  </si>
  <si>
    <t>The Company’s long-lived assets consist of property and equipment and are located in the following geographical areas:
September 30, 2016
December 31, 2015
(in thousands)
Asia
$
476
$
578
United States
6,217
2,211
Total long-lived assets
$
6,693
$
2,789</t>
  </si>
  <si>
    <t>Significant Accounting Policies - Additional Information (Detail) - Pfizer Inc. [Member] - Research, License and Option Agreement [Member] - USD ($) $ / shares in Units, $ in Millions</t>
  </si>
  <si>
    <t>May 05, 2016</t>
  </si>
  <si>
    <t>Significant Accounting Policies [Line Items]</t>
  </si>
  <si>
    <t>Program nomination milestone payments</t>
  </si>
  <si>
    <t>Non-refundable upfront amount related to research and development services</t>
  </si>
  <si>
    <t>Shares issued under equity agreement</t>
  </si>
  <si>
    <t>Ordinary shares, value</t>
  </si>
  <si>
    <t>Purchase price per share</t>
  </si>
  <si>
    <t>Milestone payment receivable</t>
  </si>
  <si>
    <t>Share-Based Compensation - Additional Information (Detail) - USD ($) $ / shares in Units, $ in Thousands</t>
  </si>
  <si>
    <t>1 Months Ended</t>
  </si>
  <si>
    <t>Jul. 31, 2016</t>
  </si>
  <si>
    <t>Share-based Compensation Arrangement by Share-based Payment Award [Line Items]</t>
  </si>
  <si>
    <t>Restricted Share Units [Member]</t>
  </si>
  <si>
    <t>Number of units, granted</t>
  </si>
  <si>
    <t>Average grant date fair value, granted</t>
  </si>
  <si>
    <t>2014 Plan [Member]</t>
  </si>
  <si>
    <t>Contractual life of options</t>
  </si>
  <si>
    <t>10 years</t>
  </si>
  <si>
    <t>Ordinary shares available for future grant</t>
  </si>
  <si>
    <t>2014 Plan [Member] | Non-Employees Stock Option [Member]</t>
  </si>
  <si>
    <t>2014 Plan [Member] | Minimum [Member]</t>
  </si>
  <si>
    <t>Options vesting period</t>
  </si>
  <si>
    <t>3 years</t>
  </si>
  <si>
    <t>2014 Plan [Member] | Maximum [Member]</t>
  </si>
  <si>
    <t>4 years</t>
  </si>
  <si>
    <t>Share-Based Compensation - Summary of Share Option Activity (Detail) - 2014 Plan [Member]</t>
  </si>
  <si>
    <t>Sep. 30, 2016$ / sharesshares</t>
  </si>
  <si>
    <t>Options outstanding, Number of Shares, Beginning Balance | shares</t>
  </si>
  <si>
    <t>Granted, Number of Shares | shares</t>
  </si>
  <si>
    <t>Exercised, Number of Shares | shares</t>
  </si>
  <si>
    <t>Cancelled or forfeited, Number of Shares | shares</t>
  </si>
  <si>
    <t>Options outstanding, Number of Shares, Ending Balance | shares</t>
  </si>
  <si>
    <t>Options exercisable, Number of Shares | shares</t>
  </si>
  <si>
    <t>Options vested and expected to vest, Number of Shares | shares</t>
  </si>
  <si>
    <t>Options outstanding, Weighted Average Exercise Price, Beginning Balance | $ / shares</t>
  </si>
  <si>
    <t>Granted, Weighted Average Exercise Price | $ / shares</t>
  </si>
  <si>
    <t>Exercised, Weighted Average Exercise Price | $ / shares</t>
  </si>
  <si>
    <t>Cancelled or forfeited, Weighted Average Exercise Price | $ / shares</t>
  </si>
  <si>
    <t>Option outstanding, Weighted Average Exercise Price, Ending Balance | $ / shares</t>
  </si>
  <si>
    <t>Options exercisable, Weighted Average Exercise Price | $ / shares</t>
  </si>
  <si>
    <t>Options vested and expected to vest, Weighted Average Exercise Price | $ / shares</t>
  </si>
  <si>
    <t>Share-Based Compensation - Summary of Restricted Stock Units Activity (Detail) - Restricted Share Units [Member] - $ / shares</t>
  </si>
  <si>
    <t>Granted, Number of Shares</t>
  </si>
  <si>
    <t>Outstanding, Number of Shares, Ending Balance</t>
  </si>
  <si>
    <t>Granted, Average Grant Date Fair Value</t>
  </si>
  <si>
    <t>Outstanding, Average Grant Date Fair Value, Ending Balance</t>
  </si>
  <si>
    <t>Share-Based Compensation - Summary of Share-based Compensation Expense Classified in Condensed Consolidated Statements of Operations (Detail) - USD ($) $ in Thousands</t>
  </si>
  <si>
    <t>Share-based Compensation Arrangement by Share-based Payment Award, Compensation Cost [Line Items]</t>
  </si>
  <si>
    <t>Total share-based compensation</t>
  </si>
  <si>
    <t>Research and Development Expenses [Member]</t>
  </si>
  <si>
    <t>General and Administrative Expenses [Member]</t>
  </si>
  <si>
    <t>Pfizer Collaboration and Share Purchase Agreement - Additional Information (Detail)</t>
  </si>
  <si>
    <t>May 05, 2016USD ($)ProgramProduct$ / sharesshares</t>
  </si>
  <si>
    <t>Sep. 30, 2016USD ($)$ / shares</t>
  </si>
  <si>
    <t>Sep. 30, 2016USD ($)$ / sharesshares</t>
  </si>
  <si>
    <t>Collaborative Arrangements and Non-collaborative Arrangement Transactions [Line Items]</t>
  </si>
  <si>
    <t>Pfizer Inc. [Member]</t>
  </si>
  <si>
    <t>Number of research programs, counterparty nomination | Program</t>
  </si>
  <si>
    <t>Research term, description</t>
  </si>
  <si>
    <t>Under the Pfizer Collaboration Agreement, the parties agreed to collaborate during the four-year Research Term. During the Research Term, the Company is responsible to use its commercially reasonable efforts to advance up to five programs through to the selection of clinical candidates. At that stage, Pfizer may elect to license any of these Pfizer Programs exclusively and to have exclusive rights to undertake the clinical development of the resulting clinical candidates into products and the potential commercialization of any such products thereafter.</t>
  </si>
  <si>
    <t>Collaboration agreement, additional period after research program</t>
  </si>
  <si>
    <t>2 years</t>
  </si>
  <si>
    <t>Revenue recognized</t>
  </si>
  <si>
    <t>Maximum [Member] | Pfizer Inc. [Member]</t>
  </si>
  <si>
    <t>Expected earnings from milestone payments under research program</t>
  </si>
  <si>
    <t>Research, License and Option Agreement [Member] | Pfizer Inc. [Member]</t>
  </si>
  <si>
    <t>Upfront amount related to research and development services</t>
  </si>
  <si>
    <t>Number of potential products are successfully developed and commercialized | Product</t>
  </si>
  <si>
    <t>Collaboration agreement refundable</t>
  </si>
  <si>
    <t>Shares issued under equity agreement | shares</t>
  </si>
  <si>
    <t>Equity investment aggregate purchase price</t>
  </si>
  <si>
    <t>Purchase price per share | $ / shares</t>
  </si>
  <si>
    <t>Collaborative agreement research term</t>
  </si>
  <si>
    <t>Collaboration agreement termination period</t>
  </si>
  <si>
    <t>90 days</t>
  </si>
  <si>
    <t>Net Loss Per Ordinary Share - Anti-Dilutive Shares Excluded from Calculation of Diluted Net Loss Per Ordinary Share (Detail) - shares</t>
  </si>
  <si>
    <t>Antidilutive Securities Excluded from Computation of Earnings Per Share [Line Items]</t>
  </si>
  <si>
    <t>Anti-dilutive shares excluded from calculation of diluted net loss per share</t>
  </si>
  <si>
    <t>Series B Preferred Shares [Member]</t>
  </si>
  <si>
    <t>Employee Stock Option [Member]</t>
  </si>
  <si>
    <t>Leases - Additional Information (Detail) $ in Millions</t>
  </si>
  <si>
    <t>Sep. 26, 2016USD ($)ft²Term</t>
  </si>
  <si>
    <t>Sep. 30, 2016USD ($)ft²</t>
  </si>
  <si>
    <t>Oct. 01, 2016USD ($)</t>
  </si>
  <si>
    <t>Initial Manufacturing Space [Member] | Subsequent Event [Member] | Letter of Credit [Member]</t>
  </si>
  <si>
    <t>Operating Leased Assets [Line Items]</t>
  </si>
  <si>
    <t>Security deposit</t>
  </si>
  <si>
    <t>WAVE Life Sciences USA, Inc. [Member] | Initial Manufacturing Space [Member] | King 115 Hartwell LLC [Member]</t>
  </si>
  <si>
    <t>Area of lease | ft²</t>
  </si>
  <si>
    <t>Average base rent</t>
  </si>
  <si>
    <t>Lease agreement date of commencement</t>
  </si>
  <si>
    <t>Mar. 21,
		2017</t>
  </si>
  <si>
    <t>Lease agreement, initial term</t>
  </si>
  <si>
    <t>10 years 9 months</t>
  </si>
  <si>
    <t>Lease renewal period</t>
  </si>
  <si>
    <t>5 years</t>
  </si>
  <si>
    <t>Number of successive lease renewal option | Term</t>
  </si>
  <si>
    <t>WAVE Life Sciences USA, Inc. [Member] | Expansion Option [Member] | King 115 Hartwell LLC [Member]</t>
  </si>
  <si>
    <t>Income Taxes - Additional Information (Detail) - USD ($)</t>
  </si>
  <si>
    <t>May 31, 2016</t>
  </si>
  <si>
    <t>Income Taxes [Line Items]</t>
  </si>
  <si>
    <t>Income tax benefit (provision)</t>
  </si>
  <si>
    <t>Research and Development Credit Carryforwards [Member] | Federal [Member]</t>
  </si>
  <si>
    <t>Research and development tax credit carryforward</t>
  </si>
  <si>
    <t>United States [Member]</t>
  </si>
  <si>
    <t>Decrease in unrecognized tax benefits due to pricing adjustments in prior years</t>
  </si>
  <si>
    <t>Japan [Member]</t>
  </si>
  <si>
    <t>Singapore [Member]</t>
  </si>
  <si>
    <t>Ireland [Member]</t>
  </si>
  <si>
    <t>Related Parties - Additional Information (Detail) ¥ in Thousands</t>
  </si>
  <si>
    <t>12 Months Ended</t>
  </si>
  <si>
    <t>Sep. 30, 2016USD ($)</t>
  </si>
  <si>
    <t>Sep. 30, 2015USD ($)</t>
  </si>
  <si>
    <t>Sep. 30, 2016JPY (¥)</t>
  </si>
  <si>
    <t>Dec. 31, 2015USD ($)</t>
  </si>
  <si>
    <t>Third-Party Investor [Member]</t>
  </si>
  <si>
    <t>Related Party Transaction [Line Items]</t>
  </si>
  <si>
    <t>Related party transaction amount</t>
  </si>
  <si>
    <t>Shin Nippon Biomedical Laboratories Ltd. (SNBL) [Member]</t>
  </si>
  <si>
    <t>Lease rentals and other related expenses</t>
  </si>
  <si>
    <t>Payment for accounting and administrative services</t>
  </si>
  <si>
    <t>Payment for contract research services</t>
  </si>
  <si>
    <t>Scientific Advisor [Member] | Consulting Agreement [Member]</t>
  </si>
  <si>
    <t>Consulting agreement termination notice period</t>
  </si>
  <si>
    <t>14 days</t>
  </si>
  <si>
    <t>Consulting service expenses</t>
  </si>
  <si>
    <t>Scientific Advisor [Member] | Informal Consulting Arrangement [Member]</t>
  </si>
  <si>
    <t>Geographic Data - Summary of Long-Lived Assets by Geographical Areas (Detail) - USD ($) $ in Thousands</t>
  </si>
  <si>
    <t>Geographic Area Information [Line Items]</t>
  </si>
  <si>
    <t>Asia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631574</v>
      </c>
    </row>
    <row spans="1:3" r="12">
      <c t="s" s="4" r="A12">
        <v>19</v>
      </c>
      <c t="s" s="4" r="B12">
        <v>20</v>
      </c>
    </row>
    <row spans="1:3" r="13">
      <c t="s" s="4" r="A13">
        <v>21</v>
      </c>
      <c t="s" s="4" r="B13">
        <v>22</v>
      </c>
    </row>
    <row spans="1:3" r="14">
      <c t="s" s="4" r="A14">
        <v>23</v>
      </c>
      <c t="n" s="6" r="C14">
        <v>234754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34</v>
      </c>
      <c t="s" s="2" r="B1">
        <v>1</v>
      </c>
    </row>
    <row spans="1:2" r="2">
      <c t="s" s="2" r="B2">
        <v>2</v>
      </c>
    </row>
    <row spans="1:2" r="3">
      <c t="s" s="3" r="A3">
        <v>126</v>
      </c>
    </row>
    <row spans="1:2" r="4">
      <c t="s" s="4" r="A4">
        <v>134</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spans="1:2" r="1">
      <c t="s" s="1" r="A1">
        <v>151</v>
      </c>
      <c t="s" s="2" r="B1">
        <v>1</v>
      </c>
    </row>
    <row spans="1:2" r="2">
      <c t="s" s="2" r="B2">
        <v>2</v>
      </c>
    </row>
    <row spans="1:2" r="3">
      <c t="s" s="3" r="A3">
        <v>129</v>
      </c>
    </row>
    <row spans="1:2" r="4">
      <c t="s" s="4" r="A4">
        <v>152</v>
      </c>
      <c t="s" s="4" r="B4">
        <v>153</v>
      </c>
    </row>
    <row spans="1:2" r="5">
      <c t="s" s="4" r="A5">
        <v>154</v>
      </c>
      <c t="s" s="4" r="B5">
        <v>155</v>
      </c>
    </row>
    <row spans="1:2" r="6">
      <c t="s" s="4" r="A6">
        <v>156</v>
      </c>
      <c t="s" s="4" r="B6">
        <v>157</v>
      </c>
    </row>
    <row spans="1:2" r="7">
      <c t="s" s="4" r="A7">
        <v>158</v>
      </c>
      <c t="s" s="4" r="B7">
        <v>159</v>
      </c>
    </row>
    <row spans="1:2" r="8">
      <c t="s" s="4" r="A8">
        <v>160</v>
      </c>
      <c t="s" s="4" r="B8">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32</v>
      </c>
    </row>
    <row spans="1:2" r="4">
      <c t="s" s="4" r="A4">
        <v>163</v>
      </c>
      <c t="s" s="4" r="B4">
        <v>164</v>
      </c>
    </row>
    <row spans="1:2" r="5">
      <c t="s" s="4" r="A5">
        <v>165</v>
      </c>
      <c t="s" s="4" r="B5">
        <v>166</v>
      </c>
    </row>
    <row spans="1:2" r="6">
      <c t="s" s="4" r="A6">
        <v>167</v>
      </c>
      <c t="s" s="4" r="B6">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37</v>
      </c>
    </row>
    <row spans="1:2" r="4">
      <c t="s" s="4" r="A4">
        <v>170</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2</v>
      </c>
      <c t="s" s="2" r="B1">
        <v>1</v>
      </c>
    </row>
    <row spans="1:2" r="2">
      <c t="s" s="2" r="B2">
        <v>2</v>
      </c>
    </row>
    <row spans="1:2" r="3">
      <c t="s" s="3" r="A3">
        <v>149</v>
      </c>
    </row>
    <row spans="1:2" r="4">
      <c t="s" s="4" r="A4">
        <v>173</v>
      </c>
      <c t="s" s="4"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69015</v>
      </c>
      <c t="n" s="7" r="C3">
        <v>161220</v>
      </c>
    </row>
    <row spans="1:3" r="4">
      <c t="s" s="4" r="A4">
        <v>28</v>
      </c>
      <c t="n" s="6" r="B4">
        <v>2500</v>
      </c>
    </row>
    <row spans="1:3" r="5">
      <c t="s" s="4" r="A5">
        <v>29</v>
      </c>
      <c t="n" s="6" r="B5">
        <v>625</v>
      </c>
      <c t="n" s="6" r="C5">
        <v>146</v>
      </c>
    </row>
    <row spans="1:3" r="6">
      <c t="s" s="4" r="A6">
        <v>30</v>
      </c>
      <c t="n" s="6" r="C6">
        <v>18</v>
      </c>
    </row>
    <row spans="1:3" r="7">
      <c t="s" s="4" r="A7">
        <v>31</v>
      </c>
      <c t="n" s="6" r="B7">
        <v>172140</v>
      </c>
      <c t="n" s="6" r="C7">
        <v>161384</v>
      </c>
    </row>
    <row spans="1:3" r="8">
      <c t="s" s="4" r="A8">
        <v>32</v>
      </c>
      <c t="n" s="6" r="B8">
        <v>6693</v>
      </c>
      <c t="n" s="6" r="C8">
        <v>2789</v>
      </c>
    </row>
    <row spans="1:3" r="9">
      <c t="s" s="4" r="A9">
        <v>30</v>
      </c>
      <c t="n" s="6" r="B9">
        <v>32</v>
      </c>
      <c t="n" s="6" r="C9">
        <v>192</v>
      </c>
    </row>
    <row spans="1:3" r="10">
      <c t="s" s="4" r="A10">
        <v>33</v>
      </c>
      <c t="n" s="6" r="B10">
        <v>1055</v>
      </c>
      <c t="n" s="6" r="C10">
        <v>1055</v>
      </c>
    </row>
    <row spans="1:3" r="11">
      <c t="s" s="4" r="A11">
        <v>34</v>
      </c>
      <c t="n" s="6" r="B11">
        <v>53</v>
      </c>
      <c t="n" s="6" r="C11">
        <v>4</v>
      </c>
    </row>
    <row spans="1:3" r="12">
      <c t="s" s="4" r="A12">
        <v>35</v>
      </c>
      <c t="n" s="6" r="B12">
        <v>179973</v>
      </c>
      <c t="n" s="6" r="C12">
        <v>165424</v>
      </c>
    </row>
    <row spans="1:3" r="13">
      <c t="s" s="3" r="A13">
        <v>36</v>
      </c>
    </row>
    <row spans="1:3" r="14">
      <c t="s" s="4" r="A14">
        <v>37</v>
      </c>
      <c t="n" s="6" r="B14">
        <v>3825</v>
      </c>
      <c t="n" s="6" r="C14">
        <v>2811</v>
      </c>
    </row>
    <row spans="1:3" r="15">
      <c t="s" s="4" r="A15">
        <v>38</v>
      </c>
      <c t="n" s="6" r="B15">
        <v>4833</v>
      </c>
      <c t="n" s="6" r="C15">
        <v>945</v>
      </c>
    </row>
    <row spans="1:3" r="16">
      <c t="s" s="4" r="A16">
        <v>39</v>
      </c>
      <c t="n" s="6" r="B16">
        <v>62</v>
      </c>
      <c t="n" s="6" r="C16">
        <v>62</v>
      </c>
    </row>
    <row spans="1:3" r="17">
      <c t="s" s="4" r="A17">
        <v>40</v>
      </c>
      <c t="n" s="6" r="B17">
        <v>2705</v>
      </c>
    </row>
    <row spans="1:3" r="18">
      <c t="s" s="4" r="A18">
        <v>41</v>
      </c>
      <c t="n" s="6" r="B18">
        <v>11425</v>
      </c>
      <c t="n" s="6" r="C18">
        <v>3818</v>
      </c>
    </row>
    <row spans="1:3" r="19">
      <c t="s" s="3" r="A19">
        <v>42</v>
      </c>
    </row>
    <row spans="1:3" r="20">
      <c t="s" s="4" r="A20">
        <v>43</v>
      </c>
      <c t="n" s="6" r="B20">
        <v>31</v>
      </c>
      <c t="n" s="6" r="C20">
        <v>78</v>
      </c>
    </row>
    <row spans="1:3" r="21">
      <c t="s" s="4" r="A21">
        <v>44</v>
      </c>
      <c t="n" s="6" r="B21">
        <v>8987</v>
      </c>
    </row>
    <row spans="1:3" r="22">
      <c t="s" s="4" r="A22">
        <v>45</v>
      </c>
      <c t="n" s="6" r="B22">
        <v>522</v>
      </c>
      <c t="n" s="6" r="C22">
        <v>163</v>
      </c>
    </row>
    <row spans="1:3" r="23">
      <c t="s" s="4" r="A23">
        <v>46</v>
      </c>
      <c t="n" s="6" r="B23">
        <v>9540</v>
      </c>
      <c t="n" s="6" r="C23">
        <v>241</v>
      </c>
    </row>
    <row spans="1:3" r="24">
      <c t="s" s="4" r="A24">
        <v>47</v>
      </c>
      <c t="n" s="6" r="B24">
        <v>20965</v>
      </c>
      <c t="n" s="6" r="C24">
        <v>4059</v>
      </c>
    </row>
    <row spans="1:3" r="25">
      <c t="s" s="3" r="A25">
        <v>48</v>
      </c>
    </row>
    <row spans="1:3" r="26">
      <c t="s" s="4" r="A26">
        <v>49</v>
      </c>
      <c t="n" s="6" r="B26">
        <v>215505</v>
      </c>
      <c t="n" s="6" r="C26">
        <v>185344</v>
      </c>
    </row>
    <row spans="1:3" r="27">
      <c t="s" s="4" r="A27">
        <v>50</v>
      </c>
      <c t="n" s="6" r="B27">
        <v>7568</v>
      </c>
      <c t="n" s="6" r="C27">
        <v>3182</v>
      </c>
    </row>
    <row spans="1:3" r="28">
      <c t="s" s="4" r="A28">
        <v>51</v>
      </c>
      <c t="n" s="6" r="B28">
        <v>84</v>
      </c>
      <c t="n" s="6" r="C28">
        <v>41</v>
      </c>
    </row>
    <row spans="1:3" r="29">
      <c t="s" s="4" r="A29">
        <v>52</v>
      </c>
      <c t="n" s="6" r="B29">
        <v>-72023</v>
      </c>
      <c t="n" s="6" r="C29">
        <v>-35076</v>
      </c>
    </row>
    <row spans="1:3" r="30">
      <c t="s" s="4" r="A30">
        <v>53</v>
      </c>
      <c t="n" s="6" r="B30">
        <v>151134</v>
      </c>
      <c t="n" s="6" r="C30">
        <v>153491</v>
      </c>
    </row>
    <row spans="1:3" r="31">
      <c t="s" s="4" r="A31">
        <v>54</v>
      </c>
      <c t="n" s="6" r="B31">
        <v>179973</v>
      </c>
      <c t="n" s="6" r="C31">
        <v>165424</v>
      </c>
    </row>
    <row spans="1:3" r="32">
      <c t="s" s="4" r="A32">
        <v>55</v>
      </c>
    </row>
    <row spans="1:3" r="33">
      <c t="s" s="3" r="A33">
        <v>42</v>
      </c>
    </row>
    <row spans="1:3" r="34">
      <c t="s" s="4" r="A34">
        <v>56</v>
      </c>
      <c t="n" s="7" r="B34">
        <v>7874</v>
      </c>
      <c t="n" s="7" r="C34">
        <v>78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spans="1:4" r="1">
      <c t="s" s="1" r="A1">
        <v>175</v>
      </c>
      <c t="s" s="2" r="B1">
        <v>176</v>
      </c>
      <c t="s" s="2" r="C1">
        <v>2</v>
      </c>
      <c t="s" s="2" r="D1">
        <v>2</v>
      </c>
    </row>
    <row spans="1:4" r="2">
      <c t="s" s="3" r="A2">
        <v>177</v>
      </c>
    </row>
    <row spans="1:4" r="3">
      <c t="s" s="4" r="A3">
        <v>178</v>
      </c>
      <c t="n" s="9" r="D3">
        <v>17.5</v>
      </c>
    </row>
    <row spans="1:4" r="4">
      <c t="s" s="4" r="A4">
        <v>179</v>
      </c>
      <c t="n" s="7" r="D4">
        <v>40</v>
      </c>
    </row>
    <row spans="1:4" r="5">
      <c t="s" s="4" r="A5">
        <v>180</v>
      </c>
      <c t="n" s="6" r="B5">
        <v>1875000</v>
      </c>
      <c t="n" s="6" r="D5">
        <v>1875000</v>
      </c>
    </row>
    <row spans="1:4" r="6">
      <c t="s" s="4" r="A6">
        <v>181</v>
      </c>
      <c t="n" s="7" r="B6">
        <v>30</v>
      </c>
      <c t="n" s="7" r="D6">
        <v>30</v>
      </c>
    </row>
    <row spans="1:4" r="7">
      <c t="s" s="4" r="A7">
        <v>182</v>
      </c>
      <c t="n" s="7" r="B7">
        <v>16</v>
      </c>
      <c t="n" s="7" r="C7">
        <v>16</v>
      </c>
      <c t="n" s="7" r="D7">
        <v>16</v>
      </c>
    </row>
    <row spans="1:4" r="8">
      <c t="s" s="4" r="A8">
        <v>183</v>
      </c>
      <c t="n" s="9" r="C8">
        <v>2.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184</v>
      </c>
      <c t="s" s="2" r="B1">
        <v>185</v>
      </c>
      <c t="s" s="2" r="C1">
        <v>66</v>
      </c>
      <c t="s" s="2" r="E1">
        <v>1</v>
      </c>
    </row>
    <row spans="1:6" r="2">
      <c t="s" s="2" r="B2">
        <v>186</v>
      </c>
      <c t="s" s="2" r="C2">
        <v>2</v>
      </c>
      <c t="s" s="2" r="D2">
        <v>67</v>
      </c>
      <c t="s" s="2" r="E2">
        <v>2</v>
      </c>
      <c t="s" s="2" r="F2">
        <v>67</v>
      </c>
    </row>
    <row spans="1:6" r="3">
      <c t="s" s="3" r="A3">
        <v>187</v>
      </c>
    </row>
    <row spans="1:6" r="4">
      <c t="s" s="4" r="A4">
        <v>93</v>
      </c>
      <c t="n" s="7" r="C4">
        <v>2181</v>
      </c>
      <c t="n" s="7" r="D4">
        <v>718</v>
      </c>
      <c t="n" s="7" r="E4">
        <v>4319</v>
      </c>
      <c t="n" s="7" r="F4">
        <v>3210</v>
      </c>
    </row>
    <row spans="1:6" r="5">
      <c t="s" s="4" r="A5">
        <v>188</v>
      </c>
    </row>
    <row spans="1:6" r="6">
      <c t="s" s="3" r="A6">
        <v>187</v>
      </c>
    </row>
    <row spans="1:6" r="7">
      <c t="s" s="4" r="A7">
        <v>189</v>
      </c>
      <c t="n" s="6" r="B7">
        <v>22750</v>
      </c>
      <c t="n" s="6" r="E7">
        <v>22750</v>
      </c>
    </row>
    <row spans="1:6" r="8">
      <c t="s" s="4" r="A8">
        <v>190</v>
      </c>
      <c t="n" s="8" r="B8">
        <v>21.69</v>
      </c>
      <c t="n" s="8" r="E8">
        <v>21.69</v>
      </c>
    </row>
    <row spans="1:6" r="9">
      <c t="s" s="4" r="A9">
        <v>191</v>
      </c>
    </row>
    <row spans="1:6" r="10">
      <c t="s" s="3" r="A10">
        <v>187</v>
      </c>
    </row>
    <row spans="1:6" r="11">
      <c t="s" s="4" r="A11">
        <v>192</v>
      </c>
      <c t="s" s="4" r="E11">
        <v>193</v>
      </c>
    </row>
    <row spans="1:6" r="12">
      <c t="s" s="4" r="A12">
        <v>194</v>
      </c>
      <c t="n" s="6" r="C12">
        <v>1293750</v>
      </c>
      <c t="n" s="6" r="E12">
        <v>1293750</v>
      </c>
    </row>
    <row spans="1:6" r="13">
      <c t="s" s="4" r="A13">
        <v>195</v>
      </c>
    </row>
    <row spans="1:6" r="14">
      <c t="s" s="3" r="A14">
        <v>187</v>
      </c>
    </row>
    <row spans="1:6" r="15">
      <c t="s" s="4" r="A15">
        <v>93</v>
      </c>
      <c t="n" s="7" r="C15">
        <v>900</v>
      </c>
      <c t="n" s="7" r="D15">
        <v>300</v>
      </c>
      <c t="n" s="7" r="E15">
        <v>1900</v>
      </c>
      <c t="n" s="7" r="F15">
        <v>1200</v>
      </c>
    </row>
    <row spans="1:6" r="16">
      <c t="s" s="4" r="A16">
        <v>196</v>
      </c>
    </row>
    <row spans="1:6" r="17">
      <c t="s" s="3" r="A17">
        <v>187</v>
      </c>
    </row>
    <row spans="1:6" r="18">
      <c t="s" s="4" r="A18">
        <v>197</v>
      </c>
      <c t="s" s="4" r="E18">
        <v>198</v>
      </c>
    </row>
    <row spans="1:6" r="19">
      <c t="s" s="4" r="A19">
        <v>199</v>
      </c>
    </row>
    <row spans="1:6" r="20">
      <c t="s" s="3" r="A20">
        <v>187</v>
      </c>
    </row>
    <row spans="1:6" r="21">
      <c t="s" s="4" r="A21">
        <v>197</v>
      </c>
      <c t="s" s="4" r="E21">
        <v>200</v>
      </c>
    </row>
  </sheetData>
  <mergeCells count="3">
    <mergeCell ref="A1:A2"/>
    <mergeCell ref="C1:D1"/>
    <mergeCell ref="E1:F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t="s" s="1" r="A1">
        <v>201</v>
      </c>
      <c t="s" s="2" r="B1">
        <v>1</v>
      </c>
    </row>
    <row spans="1:2" r="2">
      <c t="s" s="2" r="B2">
        <v>202</v>
      </c>
    </row>
    <row spans="1:2" r="3">
      <c t="s" s="3" r="A3">
        <v>187</v>
      </c>
    </row>
    <row spans="1:2" r="4">
      <c t="s" s="4" r="A4">
        <v>203</v>
      </c>
      <c t="n" s="6" r="B4">
        <v>2215342</v>
      </c>
    </row>
    <row spans="1:2" r="5">
      <c t="s" s="4" r="A5">
        <v>204</v>
      </c>
      <c t="n" s="6" r="B5">
        <v>1359300</v>
      </c>
    </row>
    <row spans="1:2" r="6">
      <c t="s" s="4" r="A6">
        <v>205</v>
      </c>
      <c t="n" s="6" r="B6">
        <v>-47946</v>
      </c>
    </row>
    <row spans="1:2" r="7">
      <c t="s" s="4" r="A7">
        <v>206</v>
      </c>
      <c t="n" s="6" r="B7">
        <v>-17454</v>
      </c>
    </row>
    <row spans="1:2" r="8">
      <c t="s" s="4" r="A8">
        <v>207</v>
      </c>
      <c t="n" s="6" r="B8">
        <v>3509242</v>
      </c>
    </row>
    <row spans="1:2" r="9">
      <c t="s" s="4" r="A9">
        <v>208</v>
      </c>
      <c t="n" s="6" r="B9">
        <v>1077232</v>
      </c>
    </row>
    <row spans="1:2" r="10">
      <c t="s" s="4" r="A10">
        <v>209</v>
      </c>
      <c t="n" s="6" r="B10">
        <v>3387639</v>
      </c>
    </row>
    <row spans="1:2" r="11">
      <c t="s" s="4" r="A11">
        <v>210</v>
      </c>
      <c t="n" s="8" r="B11">
        <v>3.88</v>
      </c>
    </row>
    <row spans="1:2" r="12">
      <c t="s" s="4" r="A12">
        <v>211</v>
      </c>
      <c t="n" s="10" r="B12">
        <v>19.65</v>
      </c>
    </row>
    <row spans="1:2" r="13">
      <c t="s" s="4" r="A13">
        <v>212</v>
      </c>
      <c t="n" s="10" r="B13">
        <v>3.38</v>
      </c>
    </row>
    <row spans="1:2" r="14">
      <c t="s" s="4" r="A14">
        <v>213</v>
      </c>
      <c t="n" s="10" r="B14">
        <v>22.91</v>
      </c>
    </row>
    <row spans="1:2" r="15">
      <c t="s" s="4" r="A15">
        <v>214</v>
      </c>
      <c t="n" s="10" r="B15">
        <v>9.98</v>
      </c>
    </row>
    <row spans="1:2" r="16">
      <c t="s" s="4" r="A16">
        <v>215</v>
      </c>
      <c t="n" s="10" r="B16">
        <v>2.54</v>
      </c>
    </row>
    <row spans="1:2" r="17">
      <c t="s" s="4" r="A17">
        <v>216</v>
      </c>
      <c t="n" s="8" r="B17">
        <v>9.8699999999999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17</v>
      </c>
      <c t="s" s="2" r="B1">
        <v>185</v>
      </c>
      <c t="s" s="2" r="C1">
        <v>1</v>
      </c>
    </row>
    <row spans="1:3" r="2">
      <c t="s" s="2" r="B2">
        <v>186</v>
      </c>
      <c t="s" s="2" r="C2">
        <v>2</v>
      </c>
    </row>
    <row spans="1:3" r="3">
      <c t="s" s="3" r="A3">
        <v>187</v>
      </c>
    </row>
    <row spans="1:3" r="4">
      <c t="s" s="4" r="A4">
        <v>218</v>
      </c>
      <c t="n" s="6" r="B4">
        <v>22750</v>
      </c>
      <c t="n" s="6" r="C4">
        <v>22750</v>
      </c>
    </row>
    <row spans="1:3" r="5">
      <c t="s" s="4" r="A5">
        <v>219</v>
      </c>
      <c t="n" s="6" r="C5">
        <v>22750</v>
      </c>
    </row>
    <row spans="1:3" r="6">
      <c t="s" s="4" r="A6">
        <v>220</v>
      </c>
      <c t="n" s="8" r="B6">
        <v>21.69</v>
      </c>
      <c t="n" s="8" r="C6">
        <v>21.69</v>
      </c>
    </row>
    <row spans="1:3" r="7">
      <c t="s" s="4" r="A7">
        <v>221</v>
      </c>
      <c t="n" s="8" r="C7">
        <v>2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2</v>
      </c>
      <c t="s" s="2" r="B1">
        <v>66</v>
      </c>
      <c t="s" s="2" r="D1">
        <v>1</v>
      </c>
    </row>
    <row spans="1:5" r="2">
      <c t="s" s="2" r="B2">
        <v>2</v>
      </c>
      <c t="s" s="2" r="C2">
        <v>67</v>
      </c>
      <c t="s" s="2" r="D2">
        <v>2</v>
      </c>
      <c t="s" s="2" r="E2">
        <v>67</v>
      </c>
    </row>
    <row spans="1:5" r="3">
      <c t="s" s="3" r="A3">
        <v>223</v>
      </c>
    </row>
    <row spans="1:5" r="4">
      <c t="s" s="4" r="A4">
        <v>224</v>
      </c>
      <c t="n" s="7" r="B4">
        <v>2181</v>
      </c>
      <c t="n" s="7" r="C4">
        <v>718</v>
      </c>
      <c t="n" s="7" r="D4">
        <v>4319</v>
      </c>
      <c t="n" s="7" r="E4">
        <v>3210</v>
      </c>
    </row>
    <row spans="1:5" r="5">
      <c t="s" s="4" r="A5">
        <v>225</v>
      </c>
    </row>
    <row spans="1:5" r="6">
      <c t="s" s="3" r="A6">
        <v>223</v>
      </c>
    </row>
    <row spans="1:5" r="7">
      <c t="s" s="4" r="A7">
        <v>224</v>
      </c>
      <c t="n" s="6" r="B7">
        <v>1695</v>
      </c>
      <c t="n" s="6" r="C7">
        <v>476</v>
      </c>
      <c t="n" s="6" r="D7">
        <v>3207</v>
      </c>
      <c t="n" s="6" r="E7">
        <v>1657</v>
      </c>
    </row>
    <row spans="1:5" r="8">
      <c t="s" s="4" r="A8">
        <v>226</v>
      </c>
    </row>
    <row spans="1:5" r="9">
      <c t="s" s="3" r="A9">
        <v>223</v>
      </c>
    </row>
    <row spans="1:5" r="10">
      <c t="s" s="4" r="A10">
        <v>224</v>
      </c>
      <c t="n" s="7" r="B10">
        <v>486</v>
      </c>
      <c t="n" s="7" r="C10">
        <v>242</v>
      </c>
      <c t="n" s="7" r="D10">
        <v>1112</v>
      </c>
      <c t="n" s="7" r="E10">
        <v>155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50"/>
    <col customWidth="1" max="3" min="3" width="31"/>
    <col customWidth="1" max="4" min="4" width="80"/>
  </cols>
  <sheetData>
    <row spans="1:4" r="1">
      <c t="s" s="1" r="A1">
        <v>227</v>
      </c>
      <c t="s" s="2" r="B1">
        <v>228</v>
      </c>
      <c t="s" s="2" r="C1">
        <v>229</v>
      </c>
      <c t="s" s="2" r="D1">
        <v>230</v>
      </c>
    </row>
    <row spans="1:4" r="2">
      <c t="s" s="3" r="A2">
        <v>231</v>
      </c>
    </row>
    <row spans="1:4" r="3">
      <c t="s" s="4" r="A3">
        <v>40</v>
      </c>
      <c t="n" s="7" r="C3">
        <v>2705000</v>
      </c>
      <c t="n" s="7" r="D3">
        <v>2705000</v>
      </c>
    </row>
    <row spans="1:4" r="4">
      <c t="s" s="4" r="A4">
        <v>232</v>
      </c>
    </row>
    <row spans="1:4" r="5">
      <c t="s" s="3" r="A5">
        <v>231</v>
      </c>
    </row>
    <row spans="1:4" r="6">
      <c t="s" s="4" r="A6">
        <v>233</v>
      </c>
      <c t="n" s="6" r="B6">
        <v>5</v>
      </c>
    </row>
    <row spans="1:4" r="7">
      <c t="s" s="4" r="A7">
        <v>234</v>
      </c>
      <c t="s" s="4" r="D7">
        <v>235</v>
      </c>
    </row>
    <row spans="1:4" r="8">
      <c t="s" s="4" r="A8">
        <v>236</v>
      </c>
      <c t="s" s="4" r="B8">
        <v>237</v>
      </c>
    </row>
    <row spans="1:4" r="9">
      <c t="s" s="4" r="A9">
        <v>238</v>
      </c>
      <c t="n" s="6" r="C9">
        <v>400000</v>
      </c>
      <c t="n" s="7" r="D9">
        <v>800000</v>
      </c>
    </row>
    <row spans="1:4" r="10">
      <c t="s" s="4" r="A10">
        <v>99</v>
      </c>
      <c t="n" s="6" r="C10">
        <v>11700000</v>
      </c>
      <c t="n" s="6" r="D10">
        <v>11700000</v>
      </c>
    </row>
    <row spans="1:4" r="11">
      <c t="s" s="4" r="A11">
        <v>40</v>
      </c>
      <c t="n" s="7" r="C11">
        <v>2700000</v>
      </c>
      <c t="n" s="7" r="D11">
        <v>2700000</v>
      </c>
    </row>
    <row spans="1:4" r="12">
      <c t="s" s="4" r="A12">
        <v>239</v>
      </c>
    </row>
    <row spans="1:4" r="13">
      <c t="s" s="3" r="A13">
        <v>231</v>
      </c>
    </row>
    <row spans="1:4" r="14">
      <c t="s" s="4" r="A14">
        <v>240</v>
      </c>
      <c t="n" s="7" r="B14">
        <v>871000000</v>
      </c>
    </row>
    <row spans="1:4" r="15">
      <c t="s" s="4" r="A15">
        <v>241</v>
      </c>
    </row>
    <row spans="1:4" r="16">
      <c t="s" s="3" r="A16">
        <v>231</v>
      </c>
    </row>
    <row spans="1:4" r="17">
      <c t="s" s="4" r="A17">
        <v>242</v>
      </c>
      <c t="n" s="7" r="B17">
        <v>10000000</v>
      </c>
    </row>
    <row spans="1:4" r="18">
      <c t="s" s="4" r="A18">
        <v>243</v>
      </c>
      <c t="n" s="6" r="B18">
        <v>5</v>
      </c>
    </row>
    <row spans="1:4" r="19">
      <c t="s" s="4" r="A19">
        <v>244</v>
      </c>
      <c t="n" s="7" r="B19">
        <v>0</v>
      </c>
    </row>
    <row spans="1:4" r="20">
      <c t="s" s="4" r="A20">
        <v>245</v>
      </c>
      <c t="n" s="6" r="B20">
        <v>1875000</v>
      </c>
      <c t="n" s="6" r="D20">
        <v>1875000</v>
      </c>
    </row>
    <row spans="1:4" r="21">
      <c t="s" s="4" r="A21">
        <v>246</v>
      </c>
      <c t="n" s="7" r="B21">
        <v>30000000</v>
      </c>
      <c t="n" s="7" r="D21">
        <v>30000000</v>
      </c>
    </row>
    <row spans="1:4" r="22">
      <c t="s" s="4" r="A22">
        <v>247</v>
      </c>
      <c t="n" s="7" r="B22">
        <v>16</v>
      </c>
      <c t="n" s="7" r="C22">
        <v>16</v>
      </c>
      <c t="n" s="7" r="D22">
        <v>16</v>
      </c>
    </row>
    <row spans="1:4" r="23">
      <c t="s" s="4" r="A23">
        <v>248</v>
      </c>
      <c t="s" s="4" r="B23">
        <v>200</v>
      </c>
    </row>
    <row spans="1:4" r="24">
      <c t="s" s="4" r="A24">
        <v>249</v>
      </c>
      <c t="s" s="4" r="D24">
        <v>25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1</v>
      </c>
      <c t="s" s="2" r="B1">
        <v>1</v>
      </c>
    </row>
    <row spans="1:3" r="2">
      <c t="s" s="2" r="B2">
        <v>2</v>
      </c>
      <c t="s" s="2" r="C2">
        <v>67</v>
      </c>
    </row>
    <row spans="1:3" r="3">
      <c t="s" s="4" r="A3">
        <v>55</v>
      </c>
    </row>
    <row spans="1:3" r="4">
      <c t="s" s="3" r="A4">
        <v>252</v>
      </c>
    </row>
    <row spans="1:3" r="5">
      <c t="s" s="4" r="A5">
        <v>253</v>
      </c>
      <c t="n" s="6" r="B5">
        <v>3901348</v>
      </c>
      <c t="n" s="6" r="C5">
        <v>3901348</v>
      </c>
    </row>
    <row spans="1:3" r="6">
      <c t="s" s="4" r="A6">
        <v>254</v>
      </c>
    </row>
    <row spans="1:3" r="7">
      <c t="s" s="3" r="A7">
        <v>252</v>
      </c>
    </row>
    <row spans="1:3" r="8">
      <c t="s" s="4" r="A8">
        <v>253</v>
      </c>
      <c t="n" s="6" r="C8">
        <v>5334892</v>
      </c>
    </row>
    <row spans="1:3" r="9">
      <c t="s" s="4" r="A9">
        <v>255</v>
      </c>
    </row>
    <row spans="1:3" r="10">
      <c t="s" s="3" r="A10">
        <v>252</v>
      </c>
    </row>
    <row spans="1:3" r="11">
      <c t="s" s="4" r="A11">
        <v>253</v>
      </c>
      <c t="n" s="6" r="B11">
        <v>3509242</v>
      </c>
      <c t="n" s="6" r="C11">
        <v>1943381</v>
      </c>
    </row>
    <row spans="1:3" r="12">
      <c t="s" s="4" r="A12">
        <v>188</v>
      </c>
    </row>
    <row spans="1:3" r="13">
      <c t="s" s="3" r="A13">
        <v>252</v>
      </c>
    </row>
    <row spans="1:3" r="14">
      <c t="s" s="4" r="A14">
        <v>253</v>
      </c>
      <c t="n" s="6" r="B14">
        <v>227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8"/>
    <col customWidth="1" max="3" min="3" width="24"/>
    <col customWidth="1" max="4" min="4" width="21"/>
  </cols>
  <sheetData>
    <row spans="1:4" r="1">
      <c t="s" s="1" r="A1">
        <v>256</v>
      </c>
      <c t="s" s="2" r="B1">
        <v>257</v>
      </c>
      <c t="s" s="2" r="C1">
        <v>258</v>
      </c>
      <c t="s" s="2" r="D1">
        <v>259</v>
      </c>
    </row>
    <row spans="1:4" r="2">
      <c t="s" s="4" r="A2">
        <v>260</v>
      </c>
    </row>
    <row spans="1:4" r="3">
      <c t="s" s="3" r="A3">
        <v>261</v>
      </c>
    </row>
    <row spans="1:4" r="4">
      <c t="s" s="4" r="A4">
        <v>262</v>
      </c>
      <c t="n" s="9" r="D4">
        <v>2.6</v>
      </c>
    </row>
    <row spans="1:4" r="5">
      <c t="s" s="4" r="A5">
        <v>263</v>
      </c>
    </row>
    <row spans="1:4" r="6">
      <c t="s" s="3" r="A6">
        <v>261</v>
      </c>
    </row>
    <row spans="1:4" r="7">
      <c t="s" s="4" r="A7">
        <v>264</v>
      </c>
      <c t="n" s="6" r="B7">
        <v>57561</v>
      </c>
    </row>
    <row spans="1:4" r="8">
      <c t="s" s="4" r="A8">
        <v>265</v>
      </c>
      <c t="n" s="9" r="B8">
        <v>2.8</v>
      </c>
    </row>
    <row spans="1:4" r="9">
      <c t="s" s="4" r="A9">
        <v>266</v>
      </c>
      <c t="s" s="4" r="B9">
        <v>267</v>
      </c>
    </row>
    <row spans="1:4" r="10">
      <c t="s" s="4" r="A10">
        <v>268</v>
      </c>
      <c t="s" s="4" r="B10">
        <v>269</v>
      </c>
    </row>
    <row spans="1:4" r="11">
      <c t="s" s="4" r="A11">
        <v>270</v>
      </c>
      <c t="s" s="4" r="B11">
        <v>271</v>
      </c>
    </row>
    <row spans="1:4" r="12">
      <c t="s" s="4" r="A12">
        <v>272</v>
      </c>
      <c t="n" s="6" r="B12">
        <v>2</v>
      </c>
    </row>
    <row spans="1:4" r="13">
      <c t="s" s="4" r="A13">
        <v>273</v>
      </c>
    </row>
    <row spans="1:4" r="14">
      <c t="s" s="3" r="A14">
        <v>261</v>
      </c>
    </row>
    <row spans="1:4" r="15">
      <c t="s" s="4" r="A15">
        <v>264</v>
      </c>
      <c t="n" s="6" r="C15">
        <v>33650</v>
      </c>
    </row>
    <row spans="1:4" r="16">
      <c t="s" s="4" r="A16">
        <v>265</v>
      </c>
      <c t="n" s="9" r="C16">
        <v>1.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274</v>
      </c>
      <c t="s" s="2" r="B1">
        <v>185</v>
      </c>
      <c t="s" s="2" r="C1">
        <v>66</v>
      </c>
      <c t="s" s="2" r="E1">
        <v>1</v>
      </c>
    </row>
    <row spans="1:6" r="2">
      <c t="s" s="2" r="B2">
        <v>275</v>
      </c>
      <c t="s" s="2" r="C2">
        <v>2</v>
      </c>
      <c t="s" s="2" r="D2">
        <v>67</v>
      </c>
      <c t="s" s="2" r="E2">
        <v>2</v>
      </c>
      <c t="s" s="2" r="F2">
        <v>67</v>
      </c>
    </row>
    <row spans="1:6" r="3">
      <c t="s" s="3" r="A3">
        <v>276</v>
      </c>
    </row>
    <row spans="1:6" r="4">
      <c t="s" s="4" r="A4">
        <v>277</v>
      </c>
      <c t="n" s="7" r="C4">
        <v>384000</v>
      </c>
      <c t="n" s="7" r="D4">
        <v>83000</v>
      </c>
      <c t="n" s="7" r="E4">
        <v>427000</v>
      </c>
      <c t="n" s="7" r="F4">
        <v>182000</v>
      </c>
    </row>
    <row spans="1:6" r="5">
      <c t="s" s="4" r="A5">
        <v>278</v>
      </c>
    </row>
    <row spans="1:6" r="6">
      <c t="s" s="3" r="A6">
        <v>276</v>
      </c>
    </row>
    <row spans="1:6" r="7">
      <c t="s" s="4" r="A7">
        <v>279</v>
      </c>
      <c t="n" s="6" r="C7">
        <v>200000</v>
      </c>
      <c t="n" s="6" r="E7">
        <v>200000</v>
      </c>
    </row>
    <row spans="1:6" r="8">
      <c t="s" s="4" r="A8">
        <v>280</v>
      </c>
    </row>
    <row spans="1:6" r="9">
      <c t="s" s="3" r="A9">
        <v>276</v>
      </c>
    </row>
    <row spans="1:6" r="10">
      <c t="s" s="4" r="A10">
        <v>277</v>
      </c>
      <c t="n" s="6" r="E10">
        <v>400000</v>
      </c>
      <c t="n" s="6" r="F10">
        <v>200000</v>
      </c>
    </row>
    <row spans="1:6" r="11">
      <c t="s" s="4" r="A11">
        <v>281</v>
      </c>
      <c t="n" s="6" r="E11">
        <v>1000000</v>
      </c>
    </row>
    <row spans="1:6" r="12">
      <c t="s" s="4" r="A12">
        <v>282</v>
      </c>
    </row>
    <row spans="1:6" r="13">
      <c t="s" s="3" r="A13">
        <v>276</v>
      </c>
    </row>
    <row spans="1:6" r="14">
      <c t="s" s="4" r="A14">
        <v>277</v>
      </c>
      <c t="n" s="6" r="C14">
        <v>0</v>
      </c>
      <c t="n" s="6" r="D14">
        <v>0</v>
      </c>
      <c t="n" s="6" r="E14">
        <v>0</v>
      </c>
      <c t="n" s="6" r="F14">
        <v>0</v>
      </c>
    </row>
    <row spans="1:6" r="15">
      <c t="s" s="4" r="A15">
        <v>283</v>
      </c>
    </row>
    <row spans="1:6" r="16">
      <c t="s" s="3" r="A16">
        <v>276</v>
      </c>
    </row>
    <row spans="1:6" r="17">
      <c t="s" s="4" r="A17">
        <v>277</v>
      </c>
      <c t="n" s="7" r="C17">
        <v>0</v>
      </c>
      <c t="n" s="7" r="D17">
        <v>0</v>
      </c>
      <c t="n" s="7" r="E17">
        <v>0</v>
      </c>
      <c t="n" s="7" r="F17">
        <v>0</v>
      </c>
    </row>
    <row spans="1:6" r="18">
      <c t="s" s="4" r="A18">
        <v>284</v>
      </c>
    </row>
    <row spans="1:6" r="19">
      <c t="s" s="3" r="A19">
        <v>276</v>
      </c>
    </row>
    <row spans="1:6" r="20">
      <c t="s" s="4" r="A20">
        <v>277</v>
      </c>
      <c t="n" s="7" r="B20">
        <v>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s>
  <sheetData>
    <row spans="1:7" r="1">
      <c t="s" s="1" r="A1">
        <v>285</v>
      </c>
      <c t="s" s="2" r="B1">
        <v>66</v>
      </c>
      <c t="s" s="2" r="D1">
        <v>1</v>
      </c>
      <c t="s" s="2" r="G1">
        <v>286</v>
      </c>
    </row>
    <row spans="1:7" r="2">
      <c t="s" s="2" r="B2">
        <v>287</v>
      </c>
      <c t="s" s="2" r="C2">
        <v>288</v>
      </c>
      <c t="s" s="2" r="D2">
        <v>287</v>
      </c>
      <c t="s" s="2" r="E2">
        <v>289</v>
      </c>
      <c t="s" s="2" r="F2">
        <v>288</v>
      </c>
      <c t="s" s="2" r="G2">
        <v>290</v>
      </c>
    </row>
    <row spans="1:7" r="3">
      <c t="s" s="4" r="A3">
        <v>291</v>
      </c>
    </row>
    <row spans="1:7" r="4">
      <c t="s" s="3" r="A4">
        <v>292</v>
      </c>
    </row>
    <row spans="1:7" r="5">
      <c t="s" s="4" r="A5">
        <v>293</v>
      </c>
      <c t="n" s="7" r="D5">
        <v>128000</v>
      </c>
      <c t="n" s="7" r="G5">
        <v>115000</v>
      </c>
    </row>
    <row spans="1:7" r="6">
      <c t="s" s="4" r="A6">
        <v>294</v>
      </c>
    </row>
    <row spans="1:7" r="7">
      <c t="s" s="3" r="A7">
        <v>292</v>
      </c>
    </row>
    <row spans="1:7" r="8">
      <c t="s" s="4" r="A8">
        <v>295</v>
      </c>
      <c t="n" s="7" r="B8">
        <v>4000</v>
      </c>
      <c t="n" s="7" r="C8">
        <v>55000</v>
      </c>
      <c t="n" s="6" r="D8">
        <v>55000</v>
      </c>
      <c t="n" s="7" r="F8">
        <v>144000</v>
      </c>
    </row>
    <row spans="1:7" r="9">
      <c t="s" s="4" r="A9">
        <v>296</v>
      </c>
      <c t="n" s="6" r="B9">
        <v>0</v>
      </c>
      <c t="n" s="6" r="C9">
        <v>3000</v>
      </c>
      <c t="n" s="6" r="D9">
        <v>3000</v>
      </c>
      <c t="n" s="6" r="F9">
        <v>12000</v>
      </c>
    </row>
    <row spans="1:7" r="10">
      <c t="s" s="4" r="A10">
        <v>297</v>
      </c>
      <c t="n" s="7" r="B10">
        <v>4000</v>
      </c>
      <c t="n" s="7" r="C10">
        <v>0</v>
      </c>
      <c t="n" s="7" r="D10">
        <v>329000</v>
      </c>
      <c t="n" s="7" r="F10">
        <v>0</v>
      </c>
    </row>
    <row spans="1:7" r="11">
      <c t="s" s="4" r="A11">
        <v>298</v>
      </c>
    </row>
    <row spans="1:7" r="12">
      <c t="s" s="3" r="A12">
        <v>292</v>
      </c>
    </row>
    <row spans="1:7" r="13">
      <c t="s" s="4" r="A13">
        <v>299</v>
      </c>
      <c t="s" s="4" r="D13">
        <v>300</v>
      </c>
      <c t="s" s="4" r="E13">
        <v>300</v>
      </c>
    </row>
    <row spans="1:7" r="14">
      <c t="s" s="4" r="A14">
        <v>301</v>
      </c>
      <c t="n" s="7" r="D14">
        <v>13000</v>
      </c>
    </row>
    <row spans="1:7" r="15">
      <c t="s" s="4" r="A15">
        <v>302</v>
      </c>
    </row>
    <row spans="1:7" r="16">
      <c t="s" s="3" r="A16">
        <v>292</v>
      </c>
    </row>
    <row spans="1:7" r="17">
      <c t="s" s="4" r="A17">
        <v>301</v>
      </c>
      <c t="n" s="7" r="D17">
        <v>2000</v>
      </c>
      <c t="n" s="11" r="E17">
        <v>250</v>
      </c>
    </row>
  </sheetData>
  <mergeCells count="3">
    <mergeCell ref="A1:A2"/>
    <mergeCell ref="B1:C1"/>
    <mergeCell ref="D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7</v>
      </c>
      <c t="s" s="2" r="B1">
        <v>2</v>
      </c>
      <c t="s" s="2" r="C1">
        <v>25</v>
      </c>
    </row>
    <row spans="1:3" r="2">
      <c t="s" s="4" r="A2">
        <v>58</v>
      </c>
      <c t="s" s="4" r="B2">
        <v>59</v>
      </c>
      <c t="s" s="4" r="C2">
        <v>59</v>
      </c>
    </row>
    <row spans="1:3" r="3">
      <c t="s" s="4" r="A3">
        <v>60</v>
      </c>
      <c t="n" s="6" r="B3">
        <v>23474369</v>
      </c>
      <c t="n" s="6" r="C3">
        <v>21551423</v>
      </c>
    </row>
    <row spans="1:3" r="4">
      <c t="s" s="4" r="A4">
        <v>61</v>
      </c>
      <c t="n" s="6" r="B4">
        <v>23474369</v>
      </c>
      <c t="n" s="6" r="C4">
        <v>21551423</v>
      </c>
    </row>
    <row spans="1:3" r="5">
      <c t="s" s="4" r="A5">
        <v>55</v>
      </c>
    </row>
    <row spans="1:3" r="6">
      <c t="s" s="4" r="A6">
        <v>62</v>
      </c>
      <c t="n" s="7" r="B6">
        <v>0</v>
      </c>
      <c t="n" s="7" r="C6">
        <v>0</v>
      </c>
    </row>
    <row spans="1:3" r="7">
      <c t="s" s="4" r="A7">
        <v>63</v>
      </c>
      <c t="n" s="6" r="B7">
        <v>3901348</v>
      </c>
      <c t="n" s="6" r="C7">
        <v>3901348</v>
      </c>
    </row>
    <row spans="1:3" r="8">
      <c t="s" s="4" r="A8">
        <v>64</v>
      </c>
      <c t="n" s="6" r="B8">
        <v>3901348</v>
      </c>
      <c t="n" s="6" r="C8">
        <v>39013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3</v>
      </c>
      <c t="s" s="2" r="B1">
        <v>2</v>
      </c>
      <c t="s" s="2" r="C1">
        <v>25</v>
      </c>
    </row>
    <row spans="1:3" r="2">
      <c t="s" s="3" r="A2">
        <v>304</v>
      </c>
    </row>
    <row spans="1:3" r="3">
      <c t="s" s="4" r="A3">
        <v>32</v>
      </c>
      <c t="n" s="7" r="B3">
        <v>6693</v>
      </c>
      <c t="n" s="7" r="C3">
        <v>2789</v>
      </c>
    </row>
    <row spans="1:3" r="4">
      <c t="s" s="4" r="A4">
        <v>305</v>
      </c>
    </row>
    <row spans="1:3" r="5">
      <c t="s" s="3" r="A5">
        <v>304</v>
      </c>
    </row>
    <row spans="1:3" r="6">
      <c t="s" s="4" r="A6">
        <v>32</v>
      </c>
      <c t="n" s="6" r="B6">
        <v>476</v>
      </c>
      <c t="n" s="6" r="C6">
        <v>578</v>
      </c>
    </row>
    <row spans="1:3" r="7">
      <c t="s" s="4" r="A7">
        <v>280</v>
      </c>
    </row>
    <row spans="1:3" r="8">
      <c t="s" s="3" r="A8">
        <v>304</v>
      </c>
    </row>
    <row spans="1:3" r="9">
      <c t="s" s="4" r="A9">
        <v>32</v>
      </c>
      <c t="n" s="7" r="B9">
        <v>6217</v>
      </c>
      <c t="n" s="7" r="C9">
        <v>22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392</v>
      </c>
      <c t="n" s="7" r="D4">
        <v>809</v>
      </c>
      <c t="n" s="7" r="E4">
        <v>152</v>
      </c>
    </row>
    <row spans="1:5" r="5">
      <c t="s" s="3" r="A5">
        <v>70</v>
      </c>
    </row>
    <row spans="1:5" r="6">
      <c t="s" s="4" r="A6">
        <v>71</v>
      </c>
      <c t="n" s="6" r="B6">
        <v>13686</v>
      </c>
      <c t="n" s="7" r="C6">
        <v>2132</v>
      </c>
      <c t="n" s="6" r="D6">
        <v>26823</v>
      </c>
      <c t="n" s="6" r="E6">
        <v>5589</v>
      </c>
    </row>
    <row spans="1:5" r="7">
      <c t="s" s="4" r="A7">
        <v>72</v>
      </c>
      <c t="n" s="6" r="B7">
        <v>3939</v>
      </c>
      <c t="n" s="6" r="C7">
        <v>2858</v>
      </c>
      <c t="n" s="6" r="D7">
        <v>10809</v>
      </c>
      <c t="n" s="6" r="E7">
        <v>6647</v>
      </c>
    </row>
    <row spans="1:5" r="8">
      <c t="s" s="4" r="A8">
        <v>73</v>
      </c>
      <c t="n" s="6" r="B8">
        <v>17625</v>
      </c>
      <c t="n" s="6" r="C8">
        <v>4990</v>
      </c>
      <c t="n" s="6" r="D8">
        <v>37632</v>
      </c>
      <c t="n" s="6" r="E8">
        <v>12236</v>
      </c>
    </row>
    <row spans="1:5" r="9">
      <c t="s" s="4" r="A9">
        <v>74</v>
      </c>
      <c t="n" s="6" r="B9">
        <v>-17233</v>
      </c>
      <c t="n" s="6" r="C9">
        <v>-4990</v>
      </c>
      <c t="n" s="6" r="D9">
        <v>-36823</v>
      </c>
      <c t="n" s="6" r="E9">
        <v>-12084</v>
      </c>
    </row>
    <row spans="1:5" r="10">
      <c t="s" s="3" r="A10">
        <v>75</v>
      </c>
    </row>
    <row spans="1:5" r="11">
      <c t="s" s="4" r="A11">
        <v>76</v>
      </c>
      <c t="n" s="6" r="B11">
        <v>118</v>
      </c>
      <c t="n" s="6" r="C11">
        <v>25</v>
      </c>
      <c t="n" s="6" r="D11">
        <v>328</v>
      </c>
      <c t="n" s="6" r="E11">
        <v>10</v>
      </c>
    </row>
    <row spans="1:5" r="12">
      <c t="s" s="4" r="A12">
        <v>77</v>
      </c>
      <c t="n" s="6" r="B12">
        <v>-36</v>
      </c>
      <c t="n" s="6" r="C12">
        <v>112</v>
      </c>
      <c t="n" s="6" r="D12">
        <v>-25</v>
      </c>
      <c t="n" s="6" r="E12">
        <v>155</v>
      </c>
    </row>
    <row spans="1:5" r="13">
      <c t="s" s="4" r="A13">
        <v>78</v>
      </c>
      <c t="n" s="6" r="B13">
        <v>82</v>
      </c>
      <c t="n" s="6" r="C13">
        <v>137</v>
      </c>
      <c t="n" s="6" r="D13">
        <v>303</v>
      </c>
      <c t="n" s="6" r="E13">
        <v>165</v>
      </c>
    </row>
    <row spans="1:5" r="14">
      <c t="s" s="4" r="A14">
        <v>79</v>
      </c>
      <c t="n" s="6" r="B14">
        <v>-17151</v>
      </c>
      <c t="n" s="6" r="C14">
        <v>-4853</v>
      </c>
      <c t="n" s="6" r="D14">
        <v>-36520</v>
      </c>
      <c t="n" s="6" r="E14">
        <v>-11919</v>
      </c>
    </row>
    <row spans="1:5" r="15">
      <c t="s" s="4" r="A15">
        <v>80</v>
      </c>
      <c t="n" s="6" r="B15">
        <v>-384</v>
      </c>
      <c t="n" s="6" r="C15">
        <v>-83</v>
      </c>
      <c t="n" s="6" r="D15">
        <v>-427</v>
      </c>
      <c t="n" s="6" r="E15">
        <v>-182</v>
      </c>
    </row>
    <row spans="1:5" r="16">
      <c t="s" s="4" r="A16">
        <v>81</v>
      </c>
      <c t="n" s="7" r="B16">
        <v>-17535</v>
      </c>
      <c t="n" s="7" r="C16">
        <v>-4936</v>
      </c>
      <c t="n" s="7" r="D16">
        <v>-36947</v>
      </c>
      <c t="n" s="7" r="E16">
        <v>-12101</v>
      </c>
    </row>
    <row spans="1:5" r="17">
      <c t="s" s="4" r="A17">
        <v>82</v>
      </c>
      <c t="n" s="8" r="B17">
        <v>-0.75</v>
      </c>
      <c t="n" s="8" r="C17">
        <v>-0.54</v>
      </c>
      <c t="n" s="8" r="D17">
        <v>-1.64</v>
      </c>
      <c t="n" s="8" r="E17">
        <v>-1.36</v>
      </c>
    </row>
    <row spans="1:5" r="18">
      <c t="s" s="4" r="A18">
        <v>83</v>
      </c>
      <c t="n" s="6" r="B18">
        <v>23445673</v>
      </c>
      <c t="n" s="6" r="C18">
        <v>9223405</v>
      </c>
      <c t="n" s="6" r="D18">
        <v>22571575</v>
      </c>
      <c t="n" s="6" r="E18">
        <v>88956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4</v>
      </c>
      <c t="s" s="2" r="B1">
        <v>66</v>
      </c>
      <c t="s" s="2" r="D1">
        <v>1</v>
      </c>
    </row>
    <row spans="1:5" r="2">
      <c t="s" s="2" r="B2">
        <v>2</v>
      </c>
      <c t="s" s="2" r="C2">
        <v>67</v>
      </c>
      <c t="s" s="2" r="D2">
        <v>2</v>
      </c>
      <c t="s" s="2" r="E2">
        <v>67</v>
      </c>
    </row>
    <row spans="1:5" r="3">
      <c t="s" s="3" r="A3">
        <v>85</v>
      </c>
    </row>
    <row spans="1:5" r="4">
      <c t="s" s="4" r="A4">
        <v>81</v>
      </c>
      <c t="n" s="7" r="B4">
        <v>-17535</v>
      </c>
      <c t="n" s="7" r="C4">
        <v>-4936</v>
      </c>
      <c t="n" s="7" r="D4">
        <v>-36947</v>
      </c>
      <c t="n" s="7" r="E4">
        <v>-12101</v>
      </c>
    </row>
    <row spans="1:5" r="5">
      <c t="s" s="3" r="A5">
        <v>86</v>
      </c>
    </row>
    <row spans="1:5" r="6">
      <c t="s" s="4" r="A6">
        <v>87</v>
      </c>
      <c t="n" s="6" r="B6">
        <v>8</v>
      </c>
      <c t="n" s="6" r="C6">
        <v>9</v>
      </c>
      <c t="n" s="6" r="D6">
        <v>43</v>
      </c>
      <c t="n" s="6" r="E6">
        <v>-13</v>
      </c>
    </row>
    <row spans="1:5" r="7">
      <c t="s" s="4" r="A7">
        <v>88</v>
      </c>
      <c t="n" s="7" r="B7">
        <v>-17527</v>
      </c>
      <c t="n" s="7" r="C7">
        <v>-4927</v>
      </c>
      <c t="n" s="7" r="D7">
        <v>-36904</v>
      </c>
      <c t="n" s="7" r="E7">
        <v>-121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9</v>
      </c>
      <c t="s" s="2" r="B1">
        <v>1</v>
      </c>
    </row>
    <row spans="1:3" r="2">
      <c t="s" s="2" r="B2">
        <v>2</v>
      </c>
      <c t="s" s="2" r="C2">
        <v>67</v>
      </c>
    </row>
    <row spans="1:3" r="3">
      <c t="s" s="3" r="A3">
        <v>90</v>
      </c>
    </row>
    <row spans="1:3" r="4">
      <c t="s" s="4" r="A4">
        <v>81</v>
      </c>
      <c t="n" s="7" r="B4">
        <v>-36947</v>
      </c>
      <c t="n" s="7" r="C4">
        <v>-12101</v>
      </c>
    </row>
    <row spans="1:3" r="5">
      <c t="s" s="3" r="A5">
        <v>91</v>
      </c>
    </row>
    <row spans="1:3" r="6">
      <c t="s" s="4" r="A6">
        <v>92</v>
      </c>
      <c t="n" s="6" r="B6">
        <v>525</v>
      </c>
      <c t="n" s="6" r="C6">
        <v>462</v>
      </c>
    </row>
    <row spans="1:3" r="7">
      <c t="s" s="4" r="A7">
        <v>93</v>
      </c>
      <c t="n" s="6" r="B7">
        <v>4319</v>
      </c>
      <c t="n" s="6" r="C7">
        <v>3210</v>
      </c>
    </row>
    <row spans="1:3" r="8">
      <c t="s" s="4" r="A8">
        <v>94</v>
      </c>
      <c t="n" s="6" r="B8">
        <v>371</v>
      </c>
      <c t="n" s="6" r="C8">
        <v>-4</v>
      </c>
    </row>
    <row spans="1:3" r="9">
      <c t="s" s="4" r="A9">
        <v>95</v>
      </c>
      <c t="n" s="6" r="B9">
        <v>178</v>
      </c>
      <c t="n" s="6" r="C9">
        <v>182</v>
      </c>
    </row>
    <row spans="1:3" r="10">
      <c t="s" s="4" r="A10">
        <v>96</v>
      </c>
      <c t="n" s="6" r="B10">
        <v>-67</v>
      </c>
    </row>
    <row spans="1:3" r="11">
      <c t="s" s="3" r="A11">
        <v>97</v>
      </c>
    </row>
    <row spans="1:3" r="12">
      <c t="s" s="4" r="A12">
        <v>28</v>
      </c>
      <c t="n" s="6" r="B12">
        <v>-2500</v>
      </c>
      <c t="n" s="6" r="C12">
        <v>193</v>
      </c>
    </row>
    <row spans="1:3" r="13">
      <c t="s" s="4" r="A13">
        <v>29</v>
      </c>
      <c t="n" s="6" r="B13">
        <v>-466</v>
      </c>
      <c t="n" s="6" r="C13">
        <v>-40</v>
      </c>
    </row>
    <row spans="1:3" r="14">
      <c t="s" s="4" r="A14">
        <v>98</v>
      </c>
      <c t="n" s="6" r="B14">
        <v>-53</v>
      </c>
    </row>
    <row spans="1:3" r="15">
      <c t="s" s="4" r="A15">
        <v>37</v>
      </c>
      <c t="n" s="6" r="B15">
        <v>1899</v>
      </c>
      <c t="n" s="6" r="C15">
        <v>2464</v>
      </c>
    </row>
    <row spans="1:3" r="16">
      <c t="s" s="4" r="A16">
        <v>38</v>
      </c>
      <c t="n" s="6" r="B16">
        <v>2484</v>
      </c>
      <c t="n" s="6" r="C16">
        <v>-73</v>
      </c>
    </row>
    <row spans="1:3" r="17">
      <c t="s" s="4" r="A17">
        <v>99</v>
      </c>
      <c t="n" s="6" r="B17">
        <v>11692</v>
      </c>
      <c t="n" s="6" r="C17">
        <v>-152</v>
      </c>
    </row>
    <row spans="1:3" r="18">
      <c t="s" s="4" r="A18">
        <v>100</v>
      </c>
      <c t="n" s="6" r="B18">
        <v>-13</v>
      </c>
    </row>
    <row spans="1:3" r="19">
      <c t="s" s="4" r="A19">
        <v>101</v>
      </c>
      <c t="n" s="6" r="B19">
        <v>-18578</v>
      </c>
      <c t="n" s="6" r="C19">
        <v>-5859</v>
      </c>
    </row>
    <row spans="1:3" r="20">
      <c t="s" s="3" r="A20">
        <v>102</v>
      </c>
    </row>
    <row spans="1:3" r="21">
      <c t="s" s="4" r="A21">
        <v>103</v>
      </c>
      <c t="n" s="6" r="C21">
        <v>-1055</v>
      </c>
    </row>
    <row spans="1:3" r="22">
      <c t="s" s="4" r="A22">
        <v>104</v>
      </c>
      <c t="n" s="6" r="C22">
        <v>3</v>
      </c>
    </row>
    <row spans="1:3" r="23">
      <c t="s" s="4" r="A23">
        <v>105</v>
      </c>
      <c t="n" s="6" r="B23">
        <v>4</v>
      </c>
    </row>
    <row spans="1:3" r="24">
      <c t="s" s="4" r="A24">
        <v>106</v>
      </c>
      <c t="n" s="6" r="B24">
        <v>-2838</v>
      </c>
      <c t="n" s="6" r="C24">
        <v>-887</v>
      </c>
    </row>
    <row spans="1:3" r="25">
      <c t="s" s="4" r="A25">
        <v>107</v>
      </c>
      <c t="n" s="6" r="B25">
        <v>-2834</v>
      </c>
      <c t="n" s="6" r="C25">
        <v>-1939</v>
      </c>
    </row>
    <row spans="1:3" r="26">
      <c t="s" s="3" r="A26">
        <v>108</v>
      </c>
    </row>
    <row spans="1:3" r="27">
      <c t="s" s="4" r="A27">
        <v>109</v>
      </c>
      <c t="n" s="6" r="B27">
        <v>30000</v>
      </c>
      <c t="n" s="6" r="C27">
        <v>11631</v>
      </c>
    </row>
    <row spans="1:3" r="28">
      <c t="s" s="4" r="A28">
        <v>110</v>
      </c>
      <c t="n" s="6" r="C28">
        <v>62643</v>
      </c>
    </row>
    <row spans="1:3" r="29">
      <c t="s" s="4" r="A29">
        <v>111</v>
      </c>
      <c t="n" s="6" r="C29">
        <v>112</v>
      </c>
    </row>
    <row spans="1:3" r="30">
      <c t="s" s="4" r="A30">
        <v>112</v>
      </c>
      <c t="n" s="6" r="B30">
        <v>-1075</v>
      </c>
      <c t="n" s="6" r="C30">
        <v>-1417</v>
      </c>
    </row>
    <row spans="1:3" r="31">
      <c t="s" s="4" r="A31">
        <v>113</v>
      </c>
      <c t="n" s="6" r="B31">
        <v>-47</v>
      </c>
      <c t="n" s="6" r="C31">
        <v>-112</v>
      </c>
    </row>
    <row spans="1:3" r="32">
      <c t="s" s="4" r="A32">
        <v>114</v>
      </c>
      <c t="n" s="6" r="B32">
        <v>161</v>
      </c>
    </row>
    <row spans="1:3" r="33">
      <c t="s" s="4" r="A33">
        <v>96</v>
      </c>
      <c t="n" s="6" r="B33">
        <v>67</v>
      </c>
    </row>
    <row spans="1:3" r="34">
      <c t="s" s="4" r="A34">
        <v>115</v>
      </c>
      <c t="n" s="6" r="B34">
        <v>29106</v>
      </c>
      <c t="n" s="6" r="C34">
        <v>72857</v>
      </c>
    </row>
    <row spans="1:3" r="35">
      <c t="s" s="4" r="A35">
        <v>116</v>
      </c>
      <c t="n" s="6" r="B35">
        <v>101</v>
      </c>
      <c t="n" s="6" r="C35">
        <v>-67</v>
      </c>
    </row>
    <row spans="1:3" r="36">
      <c t="s" s="4" r="A36">
        <v>117</v>
      </c>
      <c t="n" s="6" r="B36">
        <v>7795</v>
      </c>
      <c t="n" s="6" r="C36">
        <v>64992</v>
      </c>
    </row>
    <row spans="1:3" r="37">
      <c t="s" s="4" r="A37">
        <v>118</v>
      </c>
      <c t="n" s="6" r="B37">
        <v>161220</v>
      </c>
      <c t="n" s="6" r="C37">
        <v>1048</v>
      </c>
    </row>
    <row spans="1:3" r="38">
      <c t="s" s="4" r="A38">
        <v>119</v>
      </c>
      <c t="n" s="6" r="B38">
        <v>169015</v>
      </c>
      <c t="n" s="6" r="C38">
        <v>66040</v>
      </c>
    </row>
    <row spans="1:3" r="39">
      <c t="s" s="3" r="A39">
        <v>120</v>
      </c>
    </row>
    <row spans="1:3" r="40">
      <c t="s" s="4" r="A40">
        <v>121</v>
      </c>
      <c t="n" s="6" r="C40">
        <v>7874</v>
      </c>
    </row>
    <row spans="1:3" r="41">
      <c t="s" s="4" r="A41">
        <v>122</v>
      </c>
      <c t="n" s="6" r="C41">
        <v>268</v>
      </c>
    </row>
    <row spans="1:3" r="42">
      <c t="s" s="4" r="A42">
        <v>123</v>
      </c>
      <c t="n" s="7" r="C42">
        <v>319</v>
      </c>
    </row>
    <row spans="1:3" r="43">
      <c t="s" s="4" r="A43">
        <v>124</v>
      </c>
      <c t="n" s="7" r="B43">
        <v>15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vt:lpstr>
      <vt:lpstr>Significant Accounting Policies</vt:lpstr>
      <vt:lpstr>Share-Based Compensation</vt:lpstr>
      <vt:lpstr>Pfizer Collaboration and Share </vt:lpstr>
      <vt:lpstr>Net Loss Per Ordinary Share</vt:lpstr>
      <vt:lpstr>Leases</vt:lpstr>
      <vt:lpstr>Income Taxes</vt:lpstr>
      <vt:lpstr>Related Parties</vt:lpstr>
      <vt:lpstr>Geographic Data</vt:lpstr>
      <vt:lpstr>Significant Accounting Polici16</vt:lpstr>
      <vt:lpstr>Share-Based Compensation (Table</vt:lpstr>
      <vt:lpstr>Net Loss Per Ordinary Share (Ta</vt:lpstr>
      <vt:lpstr>Geographic Data (Tables)</vt:lpstr>
      <vt:lpstr>Significant Accounting Polici20</vt:lpstr>
      <vt:lpstr>Share-Based Compensation - Addi</vt:lpstr>
      <vt:lpstr>Share-Based Compensation - Summ</vt:lpstr>
      <vt:lpstr>Share-Based Compensation - Su23</vt:lpstr>
      <vt:lpstr>Share-Based Compensation - Su24</vt:lpstr>
      <vt:lpstr>Pfizer Collaboration and Shar25</vt:lpstr>
      <vt:lpstr>Net Loss Per Ordinary Share - A</vt:lpstr>
      <vt:lpstr>Leases - Additional Information</vt:lpstr>
      <vt:lpstr>Income Taxes - Additional Infor</vt:lpstr>
      <vt:lpstr>Related Parties - Additional In</vt:lpstr>
      <vt:lpstr>Geographic Data - Summary of L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16:04Z</dcterms:created>
  <dcterms:modified xmlns:dcterms="http://purl.org/dc/terms/" xmlns:xsi="http://www.w3.org/2001/XMLSchema-instance" xsi:type="dcterms:W3CDTF">2016-11-09T17:16:04Z</dcterms:modified>
  <dc:title xmlns:dc="http://purl.org/dc/elements/1.1/">Untitled</dc:title>
  <dc:description xmlns:dc="http://purl.org/dc/elements/1.1/"/>
  <dc:subject xmlns:dc="http://purl.org/dc/elements/1.1/"/>
  <cp:keywords/>
  <cp:category/>
</cp:coreProperties>
</file>